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Consolidated Statements of Cash" sheetId="5" r:id="rId5"/>
    <s:sheet name="Statement of Shareholders' Equi" sheetId="6" r:id="rId6"/>
    <s:sheet name="1. Organization and operations" sheetId="7" r:id="rId7"/>
    <s:sheet name="2. Summary of significant accou" sheetId="8" r:id="rId8"/>
    <s:sheet name="3. Going concern" sheetId="9" r:id="rId9"/>
    <s:sheet name="4. Related party transactions" sheetId="10" r:id="rId10"/>
    <s:sheet name="5. Stockholders_ Equity" sheetId="11" r:id="rId11"/>
    <s:sheet name="6. Stock Purchase Warrants" sheetId="12" r:id="rId12"/>
    <s:sheet name="7. Reclassification" sheetId="13" r:id="rId13"/>
    <s:sheet name="8. Restatement" sheetId="14" r:id="rId14"/>
    <s:sheet name="9. Prepaid Expenses" sheetId="15" r:id="rId15"/>
    <s:sheet name="10. Fixed Assets" sheetId="16" r:id="rId16"/>
    <s:sheet name="11. Commitments" sheetId="17" r:id="rId17"/>
    <s:sheet name="12. Subsequent events" sheetId="18" r:id="rId18"/>
    <s:sheet name="2. Summary of significant acc19" sheetId="19" r:id="rId19"/>
    <s:sheet name="2. Summary of significant acc20" sheetId="20" r:id="rId20"/>
    <s:sheet name="6. Stock Purchase Warrants (Tab" sheetId="21" r:id="rId21"/>
    <s:sheet name="8. Restatement (Table Text Bloc" sheetId="22" r:id="rId22"/>
    <s:sheet name="10. Fixed Assets (Table Text Bl" sheetId="23" r:id="rId23"/>
    <s:sheet name="11. Commitments (Table Text Blo" sheetId="24" r:id="rId24"/>
    <s:sheet name="1. Organization and Operations " sheetId="25" r:id="rId25"/>
    <s:sheet name="2. Federal Income Tax Rate (Det" sheetId="26" r:id="rId26"/>
    <s:sheet name="2. Deferred tax assets and liab" sheetId="27" r:id="rId27"/>
    <s:sheet name="2. Property and Equipment (Deta" sheetId="28" r:id="rId28"/>
    <s:sheet name="4. Related Party Transactions (" sheetId="29" r:id="rId29"/>
    <s:sheet name="5. Stockholders_ equity (defici" sheetId="30" r:id="rId30"/>
    <s:sheet name="6. Stock Purchase Warrants (Det" sheetId="31" r:id="rId31"/>
    <s:sheet name="8. Restatement - Balance Sheet " sheetId="32" r:id="rId32"/>
    <s:sheet name="8. Restatement - Statement of O" sheetId="33" r:id="rId33"/>
    <s:sheet name="8. Restatement - Statement of C" sheetId="34" r:id="rId34"/>
    <s:sheet name="10. Fixed Assets (Details)" sheetId="35" r:id="rId35"/>
    <s:sheet name="11. Commitments (Details)" sheetId="36" r:id="rId36"/>
  </s:sheets>
  <s:definedNames/>
  <s:calcPr calcId="124519" calcMode="auto" fullCalcOnLoad="1"/>
</s:workbook>
</file>

<file path=xl/sharedStrings.xml><?xml version="1.0" encoding="utf-8"?>
<sst xmlns="http://schemas.openxmlformats.org/spreadsheetml/2006/main" uniqueCount="319">
  <si>
    <t>Document and Entity Information - USD ($)</t>
  </si>
  <si>
    <t>12 Months Ended</t>
  </si>
  <si>
    <t>Mar. 31, 2015</t>
  </si>
  <si>
    <t>Jul. 10, 2015</t>
  </si>
  <si>
    <t>Sep. 30, 2014</t>
  </si>
  <si>
    <t>Document And Entity Information</t>
  </si>
  <si>
    <t>Entity Registrant Name</t>
  </si>
  <si>
    <t>Earth Science Tech, Inc.</t>
  </si>
  <si>
    <t>Entity Central Index Key</t>
  </si>
  <si>
    <t>Document Type</t>
  </si>
  <si>
    <t>10-K/A</t>
  </si>
  <si>
    <t>Document Period End Date</t>
  </si>
  <si>
    <t>Mar.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r. 31, 2014</t>
  </si>
  <si>
    <t>Current Assets:</t>
  </si>
  <si>
    <t>Cash</t>
  </si>
  <si>
    <t>Prepaid expenses</t>
  </si>
  <si>
    <t>Inventory</t>
  </si>
  <si>
    <t xml:space="preserve"> </t>
  </si>
  <si>
    <t>Deposits</t>
  </si>
  <si>
    <t>Total current assets</t>
  </si>
  <si>
    <t>Fixed Assets</t>
  </si>
  <si>
    <t>Other Assets</t>
  </si>
  <si>
    <t>Patent, net</t>
  </si>
  <si>
    <t>Total other assets</t>
  </si>
  <si>
    <t>Total Assets</t>
  </si>
  <si>
    <t>Current Liabilities:</t>
  </si>
  <si>
    <t>Accounts payable and accrued liabilities</t>
  </si>
  <si>
    <t>Due to related parties</t>
  </si>
  <si>
    <t>Notes payable - related parties</t>
  </si>
  <si>
    <t>Total current liabilities</t>
  </si>
  <si>
    <t>Total liabilities</t>
  </si>
  <si>
    <t>Stockholders' Equity:</t>
  </si>
  <si>
    <t>Preferred shares, par value $0.001 per share, 10,000,000 shares authorized, 5,200,000 and 0 shares issued and outstanding as of March 31, 2015 and March 31, 2014 respectively</t>
  </si>
  <si>
    <t>Common stock, par value $0.001 per share, 75,000,000 shares authorized; 38,229,829 and 36,733,000 shares issued and outstanding as of March 31, 2015 and March 31, 2014 respectively</t>
  </si>
  <si>
    <t>Additional paid-in capital</t>
  </si>
  <si>
    <t>Accumulated deficit</t>
  </si>
  <si>
    <t>Total stockholders' equity</t>
  </si>
  <si>
    <t>Total Liabilities and Stockholder's Equity</t>
  </si>
  <si>
    <t>Balance Sheets (Parenthetical) - $ / shares</t>
  </si>
  <si>
    <t>Balance Sheets Parenthetical</t>
  </si>
  <si>
    <t>Common stock, par value</t>
  </si>
  <si>
    <t>$ .001</t>
  </si>
  <si>
    <t>Common stock, shares authorized</t>
  </si>
  <si>
    <t>Common stock, issued</t>
  </si>
  <si>
    <t>Common stock, outstanding</t>
  </si>
  <si>
    <t>Preferred stock, par value</t>
  </si>
  <si>
    <t>Preferred stock, shares authorized</t>
  </si>
  <si>
    <t>Preferred stock, shares issued</t>
  </si>
  <si>
    <t>Preferred stock, shares outstanding</t>
  </si>
  <si>
    <t>Statements of Operations - USD ($)</t>
  </si>
  <si>
    <t>Statements Of Operations</t>
  </si>
  <si>
    <t>Revenue</t>
  </si>
  <si>
    <t>Cost of Revenues</t>
  </si>
  <si>
    <t>Gross Profit</t>
  </si>
  <si>
    <t>Operating Expenses:</t>
  </si>
  <si>
    <t>Compensation - officers</t>
  </si>
  <si>
    <t>Marketing</t>
  </si>
  <si>
    <t>General and administrative</t>
  </si>
  <si>
    <t>Professional fees</t>
  </si>
  <si>
    <t>Research and development</t>
  </si>
  <si>
    <t>Total operating expenses</t>
  </si>
  <si>
    <t>Loss from Operations</t>
  </si>
  <si>
    <t>Interest expense</t>
  </si>
  <si>
    <t>Interest income</t>
  </si>
  <si>
    <t>Foreign currency transaction loss</t>
  </si>
  <si>
    <t>Total other expenses</t>
  </si>
  <si>
    <t>Net Loss before provision for income taxes</t>
  </si>
  <si>
    <t>Provision for income taxes</t>
  </si>
  <si>
    <t>Net loss</t>
  </si>
  <si>
    <t>Loss Per Common Share:</t>
  </si>
  <si>
    <t>Loss per common share - Basic and Diluted</t>
  </si>
  <si>
    <t>Weighted Average Common Shares Outstanding:</t>
  </si>
  <si>
    <t>Basic and Diluted</t>
  </si>
  <si>
    <t>Consolidated Statements of Cash Flows - USD ($)</t>
  </si>
  <si>
    <t>Operating Activities:</t>
  </si>
  <si>
    <t>Adjustments to reconcile net loss to net cash from operating activities:</t>
  </si>
  <si>
    <t>Stock-based compensation</t>
  </si>
  <si>
    <t>Depreciation and amortization</t>
  </si>
  <si>
    <t>Changes in operating assets and liabilities:</t>
  </si>
  <si>
    <t>Decrease in deposits</t>
  </si>
  <si>
    <t>Increase in prepaid expenses</t>
  </si>
  <si>
    <t>Increase in inventory</t>
  </si>
  <si>
    <t>Increase in other assets</t>
  </si>
  <si>
    <t>Increase in accounts payable</t>
  </si>
  <si>
    <t>Net Cash Used in Operating Activities</t>
  </si>
  <si>
    <t>Investing Activities:</t>
  </si>
  <si>
    <t>Fixed asset purchases</t>
  </si>
  <si>
    <t>Intangible asset purchases</t>
  </si>
  <si>
    <t>Net Cash Used in Investing Activities</t>
  </si>
  <si>
    <t>Financing Activities:</t>
  </si>
  <si>
    <t>Proceeds from issuance of common stock</t>
  </si>
  <si>
    <t>Proceeds from notes payable - related party</t>
  </si>
  <si>
    <t>Repayment of advances from related party</t>
  </si>
  <si>
    <t>Forgiveness of amounts due to related party</t>
  </si>
  <si>
    <t>Advances from related party</t>
  </si>
  <si>
    <t>Net Cash Provided by Financing Activities</t>
  </si>
  <si>
    <t>Net (Decrease) Increase in Cash</t>
  </si>
  <si>
    <t>Cash - Beginning of Period</t>
  </si>
  <si>
    <t>Cash - End of Period</t>
  </si>
  <si>
    <t>Supplemental disclosure of non cash investing &amp; financing activities:</t>
  </si>
  <si>
    <t>Cash paid for income taxes</t>
  </si>
  <si>
    <t>Cash paid for interest expense</t>
  </si>
  <si>
    <t>Statement of Shareholders' Equity - USD ($)</t>
  </si>
  <si>
    <t>Common Stock</t>
  </si>
  <si>
    <t>Preferred Stock</t>
  </si>
  <si>
    <t>Additional Paid-In Capital</t>
  </si>
  <si>
    <t>Accumulated Deficit</t>
  </si>
  <si>
    <t>Total</t>
  </si>
  <si>
    <t>Beginning Balance, Shares at Mar. 31, 2013</t>
  </si>
  <si>
    <t>Beginning Balance, Amount at Mar. 31, 2013</t>
  </si>
  <si>
    <t>Shares issued for prepaid services, Shares</t>
  </si>
  <si>
    <t>Shares issued for prepaid services, Amount</t>
  </si>
  <si>
    <t>Founder shares issued for services to be received, Shares</t>
  </si>
  <si>
    <t>Founder shares issued for services to be received, Amount</t>
  </si>
  <si>
    <t>Common stock issued for cash, Shares</t>
  </si>
  <si>
    <t>Common stock issued for cash, Amount</t>
  </si>
  <si>
    <t>Ending Balance, Shares at Mar. 31, 2014</t>
  </si>
  <si>
    <t>Ending Balance, Amount at Mar. 31, 2014</t>
  </si>
  <si>
    <t>Preferred Shares issued, Shares</t>
  </si>
  <si>
    <t>Preferred Shares issued, Amount</t>
  </si>
  <si>
    <t>Common stock issued for services, Shares</t>
  </si>
  <si>
    <t>Common stock issued for services, Amount</t>
  </si>
  <si>
    <t>Ending Balance, Shares at Mar. 31, 2015</t>
  </si>
  <si>
    <t>Ending Balance, Amount at Mar. 31, 2015</t>
  </si>
  <si>
    <t>1. Organization and operations</t>
  </si>
  <si>
    <t>Notes to Financial Statements</t>
  </si>
  <si>
    <t>Organization and operations</t>
  </si>
  <si>
    <t xml:space="preserve"> Note 1  Organization and Operations Earth Science Tech, Inc. Earth Science Tech,
Inc. On March 6, 2014, the
Board of Directors of Earth Science Tech, Inc. (the Company) approved the name change from Ultimate Novelty Sports,
Inc. to Earth Science Tech, Inc. The change in the name of the Company was approved by a majority vote of the Shareholders
of the Company. On June 16, 2014, the
Company formed a wholly-owned subsidiary, Ultimate Nutrition Technologies, Inc. Ultimate Nutrition Technologies, Inc. was incorporated
under the laws of the State of Florida. The name was changed to Nutrition Empire, Inc. on June 23, 2014. On May 28, 2014 the
Financial Industry Regulatory Authority (FINRA) approved the name change of the Company to Earth Science Tech, Inc.
as well as the new symbol change from UNOV to ETST. On March 19, 2015,
the Company formed a wholly-owned subsidiary, Earth Science Tech Vapor One, Inc. Earth Science Tech Vapor One, Inc. was incorporated
under the laws of the State of Florida with its purpose to license and distribute our products in the maturing marketplace of the
vaping industry. Formation of Ultimate Novelty Sports
(Canada) Inc. On May 6, 2010, the
Company formed a wholly owned subsidiary, Ultimate Novelty Sports Inc., an Ontario, Canada Corporation (UNSI Canada). UNSI
Canada uses the U.S. Dollar as its reporting currency as well as its functional currency, however from time to time, UNSI Canada,
incurs certain expenses in Canadian Dollars. On October 30, 2013,
the Company sold UNSI Canada to Optimal, Inc., a Nevada corporation 100% of the capital stock of Ultimate Novelty Sports Inc.,
a corporation organized pursuant to the laws of the province of Ontario, Canada for $1.00. Change in control On October 29, 2013,
pursuant to the terms of the Affiliate Stock Purchase Agreements (Stock Purchase Agreements) between Mrs. Larissa
Zabelina, Mrs. Elena Mochkina and Doctor Issa El-Cheikh, Dr. Issa El-Cheikh purchased a combined total of 6,700,000 shares of the
Companys common stock from Mrs. Larissa Zabelina and Mrs. Elena Mochkina, former stockholders and officers of the Company,
for cash consideration of $67,000. As a result of the transaction, Dr. Issa El-Cheikh became the Companys largest stockholder
with approximately 65.18% of the total issued and outstanding shares of stock. Effective October 29,
2013, Mrs. Larissa Zabelina resigned as President and Chief Executive Officer of the Company and Mrs. Elena Mochkina resigned as
Treasurer and Chief Financial Officer of the Company. Dr. Issa El-Cheikh was appointed as CEO, CFO, President, Secretary,
Treasurer and Director of the Company. As a result of the
foregoing, there was a change in control of the Company on October 29, 2013. On March 31, 2014 the
Company issued 25 million shares to Majorca Group, LTD. See Note 5 below for details. As a result of the foregoing, there was a
change in control of the Company on March 31, 2014.</t>
  </si>
  <si>
    <t>2. Summary of significant accounting policies</t>
  </si>
  <si>
    <t>Summary of significant accounting policies</t>
  </si>
  <si>
    <t xml:space="preserve"> Note 2  Summary of Significant
Accounting Policies Basis of presentation The Companys
accounting policies used in the presentation of the accompanying consolidated financial statements conform to accounting principles
generally accepted in the United States of America (US GAAP) and have been consistently applied. Principles of consolidation The accompanying consolidated
financial statements include all of the accounts of the Company as of March 31, 2015 and 2014. UNSI Canada, its wholly owned subsidiary
is included as of September 30, 2013, as there was disposition of assets on October 30, 2013. We operate through
two wholly owned subsidiaries which provide products, marketing and distribution. As of December 2014, Nutrition Empire was opened
as a brick and mortar retail store that provides health, wellness, sports nutrition and dietary supplement products at competitive
prices. In March 2015, Earth Science Tech Vapor One, Inc., a license and distribution company allowing us entry in the maturing
marketplace of the vaping industry. Our licensing relationship gives us the market mobility, allowing us to capture the emerging
market offering our CBD oil to our retail partners as demand emerges All intercompany balances and transactions
have been eliminated on consolidation. Use of estimates and assumption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fair value of financial instruments; the carrying value, recoverability and impairment,
if any, of long-lived assets, including the values assigned to and the estimated useful lives of fixed assets; income tax rate,
income tax provision and valuation allowance of deferred tax assets; stock based compensation, valuation of inventory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deposit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due to their related party nature. Carrying value, recoverability and
impairment of long-lived assets The Company has adopted
paragraph 360-10-35-17 of the FASB Accounting Standards Codification for its long-lived assets. The Companys long-lived
assets, which include office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is included in operating expenses in the accompanying consolidated statements of income and comprehensive income (loss). Fiscal year end The Company elected
March 31 as its fiscal year end date. Cash and cash equivalents The Company considers
all highly liquid investments with a maturity of three months or less to be cash and cash equivalents. Related partie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products. Persuasive
evidence of an arrangement is demonstrated via invoice; products are considered provided when the product is delivered to the customers;
and the sales price to the customer is fixed upon acceptance of the purchase order and there is no separate sales rebate, discount,
or volume incentive. Foreign currency transactions The Company applies
the guidelines as set out in Section 830-20-35 of the FASB Accounting Standards Codification (Section 830-20-35)
for foreign currency transactions. UNSI Canada uses the U.S. Dollar as its reporting currency as well as its functional
currency, however from time to time, UNSI Canada, had incurred certain expenses in Canadian Dollars. Assets and liabilities
denominated in a foreign currency are translated into US dollar reporting currency at the exchange rate in effect at the balance
sheet date and capital accounts are translated at historical rates. Income statement accounts are translated at the average rates
of exchange prevailing during the period. Transactions undertaken in currencies other than the functional currency of the entity
are translated using the exchange rate in effect as of the transaction date. Any exchange gains and losses are included in other
comprehensive income (loss). Inventories Inventories are stated
at the lower of cost or market using the first in, first out (FIFO) method. Provisions have been made to reduce excess or obsolete
inventories to their net realizable value. The Company's inventory represents finished goods that are sold at our retail
location via our website as of March 31, 2015. Cost of Sales Components of costs
of sales include product costs, shipping costs to customers and any inventory adjustments. Shipping and Handling Costs The Company includes
shipping and handling fees billed to customers as revenues and shipping and handling costs for shipments to customers as cost of
revenues. 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March 31, 2015, the Company reviewed its tax positions and determined there were no outstanding, or retroactive tax positions
with less than a 50% likelihood of being sustained upon examination by the taxing authorities, therefore this standard has not
had a material effect on the Company. A reconciliation of income tax expense
and the amount computed by applying the statutory federal income tax rate to the income before provision for income taxes is as
follows:
March 31, 2015 March 31, 2014
Statutory rate applied to loss before income taxes $ (3,300,429 ) $ (4,995,163 )
Increase (decrease) in income taxes results from:
Nondeductible expenses 3,165,332 4,979,300
Change in valuation allowance 135,096 15,863
Income tax expense (benefit) $ - $ - The components of income tax expense (benefit) for the years
ended: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March 31, 2015 March 31, 2014
Deferred Tax Assets $ $
Operating loss carry forwards 189,807 57,916
Gross deferred tax assets 189,807 57,916
Valuation allowance (189,807 ) (57,916 )
Net deferred tax asset $ - $ - The Company has net operating loss carry
forwards (NOL) for income tax purposes of approximately $504,000. This loss is allowed to be offset against future
income until the year 2035 when the NOLs will expire. The tax benefits relating to all timing differences have
been fully reserved for in the valuation allowance account due to the substantial losses incurred through March 31, 2015. The
change in the valuation allowance for the years ended March 31, 2015 and 2014 was an increase of $131,891 and $15,863, respectively. Internal Revenue Code Section 382 ("Section
382") imposes limitations on the availability of a company's net operating losses after certain ownership changes occur. The
Section 382 limitation is based upon certain conclusions pertaining to the dates of ownership changes and the value of the Company
on the dates of the ownership changes. It was determined that an ownership change occurred in October 2013 and March 2014. The
amount of the Company's net operating losses incurred prior to the ownership changes are limited based on the value of the Company
on the date of the ownership change. Management has not determined the amount of net operating losses generated prior to the ownership
change available to offset taxable income subsequent to the ownership change. Loss per common share The Company follows
ASC Topic 260 to account for earnings per share. Basic earnings per common share (EPS) calculations are determined
by dividing net loss by the weighted average number of shares of common stock outstanding during the year. Diluted earning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of March 31, 2015 and 2014, the Company has 333,332 and 0 warrants that are anti-dilutive and not
included in the calculation of diluted earnings per share. Recently issued accounting pronouncements We have reviewed all
new accounting pronouncements and do not expect any new pronouncements or guidance to have an impact on our results of operations
or financial position: 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We are currently evaluating the impact of this new guidance on the Companys consolidated
financial statements. In June 2014, FASB
issued Accounting Standards Update (ASU) No. 2014-09,  Revenue from Contracts with Customers.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We do not expect the adoption of this guidance to have a material impact on
the consolidated financial statements. In August 2014,
the FASB issued ASU No. 2014-15, Presentation of Financial Statements -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the consolidated financial statements.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 Fixed Assets Fixed assets are recorded
at cost less accumulated depreciation. Depreciation is provided for on the straight line method over the estimated useful
lives of the related assets as follows:
Furniture and Equipment 5 years
Computer equipment 5 years
Signage 5 years
Leaseholds and Design 10 years The cost of maintenance
and repairs is charged to expense in the period incurred. Expenditures that increase the useful lives of assets are capitalized
and depreciated over the remaining useful lives of the assets. When items are retired or disposed of, the cost and accumulated
depreciation are removed from the accounts and any gain or loss is included in income. Intangible Assets In accordance with
FASB ASC 350-25, Intangibles - Goodwill and Other Long-Lived Assets The Companys
long-lived assets are reviewed for impairment in accordance with the guidance of the FASB ASC 360-10, Property , Plant,
and Equipment</t>
  </si>
  <si>
    <t>3. Going concern</t>
  </si>
  <si>
    <t>Going concern</t>
  </si>
  <si>
    <t>Note 3  Going Concern The accompanying consolidated
financial statements have been prepared assuming that the Company will continue as a going concern. As reflected in the
accompanying consolidated financial statements, the Company had an accumulated deficit at March 31, 2015, a net loss and net cash
used in operating activities for the fiscal period then ended. This raises substantial doubt about the Company's ability to continue
as a going concern. While the Company is
attempting to generate sufficient revenues, the Companys cash position may not be sufficient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and generate sufficient revenues. The consolidated financial statements do not include any adjustments that might be
necessary if the Company is unable to continue as a going concern.</t>
  </si>
  <si>
    <t>4. Related party transactions</t>
  </si>
  <si>
    <t>Related party transactions</t>
  </si>
  <si>
    <t>Note 4  Related Party Transactions On April 15, 2014 the
Company entered into an Employment Agreement with its Chief Executive Officer Harvey Katz. The Agreement calls for issuance
of 100,000 common shares per quarter to compensate for his services. During the year ended March 31, 2015, the Company
issued 400,000 shares of common stock to its CEO for services at fair value of $477,000 under the said employment agreement and
paid cash of $57,000. During the years ended
March 31, 2015 and 2014, a former stockholder provided $20,953 and $11,524 in notes to the Company. The notes are payable on September
30, 2014, unsecured and bear interest at 8%. As of March 31, 2015 and March 31, 2014, the Company had $59,558 and $38,605
of notes payable outstanding from related party. As of March 31, 2015, the notes are in default. The Company is in current
negotiations with the lender to extend the notes for an additional year. In March 2014,
the Company issued 700,000 shares of common stock at par value of $.001 per share to a majority shareholder for services with a
fair value of $350,000 based on recent cash offering prices. During the year
ended March 31, 2014 a related party advanced $150,311 and forgave $75,484. During the year ended
March 31, 2015, the Company issued 50,000 shares of common stock pursuant to Royal Palms consulting agreement. The
shares were valued at fair value of $57,500. As of March 31, 2015, the Company has amortized $14,375 and the remaining balance
of $43,125 is recorded as a prepaid expense. During the year ended
March 31, 2015 the Company paid $166,511 to a related party for prior year advances. During the year
ended March 31, 2014 the Company issued 25,000,000 shares of common stock with a fair value of $12,500,000 to the majority
shareholder for services based on recent cash offering prices. During the year ended
March 31, 2015 the company issued 5,200,000 preferred A shares with a fair value of $7,072,000 to a majority stockholder for services.</t>
  </si>
  <si>
    <t>5. Stockholders’ Equity</t>
  </si>
  <si>
    <t>Stockholders’ Equity</t>
  </si>
  <si>
    <t>Note 5  Stockholders Equity Shares authorized Upon formation the
total number of shares for all classes of stock which the Company is authorized to issue preferred stock in the amount of ten
million (10,000,000), par value $.001 per share and issue common stock in the amount of seventy-five million (75,000,000), par
value $.001 per share. Common stock Effective March 24,
2014 25,000,000 shares were issued to Majorca Group Ltd. for services to be received as described in a Founder Agreement between
the Company and Majorca Group Ltd. The shares were valued at fair value of $12,500,000. The Founder agrees to render
services to Company in product development including idea generation, performing and designing formulations for products to be
used in the health and nutrition market as well as marketing and sales of products to distributors and retailers. All these
shares were valued at $0.50 per share, being the cash price of immediately preceding share issuance to un-related parties. Effective March 17,
2014 Company issued 700,000 shares to Royal Palm Consulting Service, LLC for services to be rendered as described in
a Consulting Agreement between the Company and Royal Palm Consulting Service, LLC. These shares were valued at fair value
of $350,000. The agreement terminated on March 17, 2015. The Consultant agreed to serve as a consultant to assist the
Company with bona fide consulting services in general corporate activities including not limited to the following areas. Business
Development, Strategies and Planning as well as Research venues for product advertisement, Identify strategic partners and retail
client development. All these shares were valued at $0.50 per share, being the cash price of immediately preceding share issuance
to un-related parties. As indicated in the agreement, Royal Palm has the authority to subsequently request additional compensation
in shares for services performed. In addition, the Company issued 275,000 common shares on June 25, 2015 for marketing services
that were performed as of March 31, 2015. The shares were valued at $261,250 and recorded as of March 31, 2015. During the year ended
March 31, 2015, the Company issued 50,000 shares of common stock pursuant to Royal Palms consulting agreement for web marketing
services for the period December 2014 through December 2015. The fair value of the shares will be re-measured until performance
is complete and the related expense will be recorded over the service period. The fair value of the shares at March 31, 2015
was $57,500. As of March 31, 2015, the Company has expensed $14,375 and the remaining balance of $43,125 is recorded
as a prepaid expense. During the year ended
March 31, 2014, the Company had sold 753,000 common shares at $0.50 per share for total proceeds of $376,500. During the year ended
March 31, 2015, the Company had sold 821,329 common shares and issued 333,332 warrants for cash at $0.50 to $.75 per share for
total proceeds of $569,000. During the year ended
March 31, 2015, the Company issued 225,500 common shares with fair value of $260,410 to non-related parties for services. During the year ended
March 31, 2015, the Company issued 400,000 common shares with fair value of $477,000 to Officer (See Note 4). Preferred Stock On June 6, 2014 the
Company filed with the State of Nevada Articles of Amendment creating a Preferred A class of stock with 10,000,000 Preferred A
shares having a par value of $0.001 per share. On July 18, 2014, the
company issued 5,200,000 Preferred Class A stock with a fair value of $7,072,000 to our majority stockholder for
services. The preferred stock is non-dilutive and shall rank senior to all classes of common stock of the Company.
The preferred stock has ten votes to the common stock per one share of preferred stock. The preferred stock carries a one
for one conversion right for holders of the preferred stock into common stock. Conversion right will apply after one year
has passed from issuance of the preferred stock.</t>
  </si>
  <si>
    <t>6. Stock Purchase Warrants</t>
  </si>
  <si>
    <t>Stock Purchase Warrants</t>
  </si>
  <si>
    <t>Note 6  Stock Purchase Warrants During the year ended
March 31, 2015, the Company issued warrants (each warrant is exercisable into one share of Company restricted common stock) in
connection with the issuance of an equity investment. A summary of the change
in stock purchase warrants for the years ended March 31, 2015 and 2014 are as follows:
Warrants Outstanding Exercise Price Contractual Life (Years)
Warrants outstanding2014 - - -
Warrants issued-2014 - - -
Warrants outstanding2015 - - -
Warrants issued-2015 333,332 .75 .90
Balance, March 31, 2015 333,332 $ .75 .90 The balance of outstanding and exercisable
common stock warrants at March 31, 2015 is as follows:
Number of Warrants Outstanding Exercise Price Remaining Contractual Life (Years)
333,332 $0.75 .90</t>
  </si>
  <si>
    <t>7. Reclassification</t>
  </si>
  <si>
    <t>Reclassification</t>
  </si>
  <si>
    <t>Relcassification</t>
  </si>
  <si>
    <t>Note 7-Reclassification Certain amounts from prior periods have
been reclassified to conform to the current period presentation.</t>
  </si>
  <si>
    <t>8. Restatement</t>
  </si>
  <si>
    <t>Restatement</t>
  </si>
  <si>
    <t xml:space="preserve"> Note 8-Restatement The Company had restated
the March 31, 2014 balance sheet, income statement and cash flow statement as originally presented in its financial statement filed
with its 2014 10-K filed on July 16, 2014 to correct the common shares issued pursuant to the agreements with Officer and consultants
and to properly record the value of common shares issued at fair value. Changes to Balance Sheet
March 31, 2014
As Previously Reported Adjustment As Restated
Prepaid Expense $ - $ 350,000 $ 350,000
Services Receivable $ (12,850,000 ) $ 12,850,000 $ -
Accumulated Deficit $ (145,391 ) $ (12,500,000 ) $ (12,645,391 ) Changes to Statement of Operations
For the Year Ended
March 31, 2014
As Previously Reported Adjustment As Restated
Professional Fees $ 36,711 $ 12,500,000 $ 12,536,711
Changes to Statement of Cash Flow
For the Year Ended
March 31, 2014
As Previously Reported Adjustment As Restated
Net loss $ (39,823 ) $ (12,500,000 ) $ (12,539,823 )
Stock-based compensation $ - $ 12,500,000 $ 12,500,000
Changes in advances from officers $ 198,150 $ (198,150 ) $ -
Proceeds from notes payable - related party $ 39,169 $ (27,645 ) $ 11,524
Forgiveness of amounts due to related parties $ - $ 75,484 $ 75,484
Advances from related parties $ - $ 150,311 $ 150,311
Net Cash Used in Operating Activities $ (43,721 ) $ (198,150 ) $ (241,871 )
Net Cash Provided by Financing Activities $ 415,669 $ 198,150 $ 613,819 The Company had restated the March 31,
2015 balance sheet, income statement and cash flow statement as originally presented in its financial statement filed with its
2015 10-K filed on August 5, 2015 to correct the valuation of common shares issued pursuant to the agreements with consultants
and to properly record the value of common shares issued at fair value. The issuance of the stock should have been recorded
in the quarter ended March 31, 2015 while the correction of the share-based payment which was not valued in accordance with Generally
Accepted Accounting Principles should have been reported during the period then ended. (See note 5) Changes to Balance Sheet
March 31, 2015
As Previously Reported Adjustment As Restated
Prepaid Expense $ 125,379 $ (23,760 ) $ 101,619
Additional paid in capital $ 21,766,964 $ 231,250 $ 21,998,214
Accumulated Deficit $ (21,161,119 ) $ (255,010 ) $ (21,416,129 ) Changes to Statement of Operations
For the Year Ended
March 31, 2015
As Previously Reported Adjustment As Restated
Marketing Fees $ 414,218 $ 255,010 $ 669,228
Net loss (8,515,728 ) (255,010 ) (8,770,738 ) Changes to Statement of Cash Flow
For the Year Ended
March 31, 2015
As Previously Reported Adjustment As Restated
Net loss $ (8,515,728 ) $ (255,010 ) $ ( 8,770,738 )
Stock based compensation $ 8,180,026 $ 255,010 $ 8,435,036
Increase in prepaid $ (58,495 ) $ 23,760 $ (34,735 ) </t>
  </si>
  <si>
    <t>9. Prepaid Expenses</t>
  </si>
  <si>
    <t>Prepaid Expenses</t>
  </si>
  <si>
    <t>Note 9  Prepaid Expenses Prepaid Expenses represents
the unamortized costs for the use of certain consultants pursuant to agreements executed and retainer for professional services
during the fiscal year ending March 2015. In consideration for these services, under certain consulting agreements, the Company
issued 50,000 and 700,000 shares of common stock to consultants with fair value of $57,500 and $350,000 during the years ended
March 31, 2015 and 2014, respectively. The unamortized prepaid expense was $43,125 and $350,000 at March 31, 2015 and 2014,
respectively.</t>
  </si>
  <si>
    <t>10. Fixed Assets</t>
  </si>
  <si>
    <t>FixedAssetsAbstract</t>
  </si>
  <si>
    <t xml:space="preserve">Note 10-Fixed Assets At March 31, 2015 and
2014, fixed assets consisted of the following:
2015 2014
Sign $ 6,500 $ -
Furniture and Equipment 1,509 -
Software 974 -
Leasehold improvements 51,300 -
Architectural and Design 8,700 -
68,983
Less accumulated depreciation (3,129 ) -
$ 65,854 $ - Depreciation expense for the year ended
March 31, 2015 was $3,129. </t>
  </si>
  <si>
    <t>11. Commitments</t>
  </si>
  <si>
    <t>Commitments</t>
  </si>
  <si>
    <t>Note 11-Commitments Legal Proceedings
Earth Science Tech, Inc. (the Company) is presently engaged in a legal controversy
with one of its suppliers, Cromogen, Cromogens principals and a related company. Cromogen did not perform in accordance
with its contract for supplying hemp oil in terms of timing, quality and consistency in the opinion of the company as a result
of which the company notified Cromogen. At the same time and because the commitment to arbitrate extends only to the companies
involved, the company has filed a legal action in the courts of Florida in which the principals of Cromogen have been named as
Defendants and wherein fraud is alleged in connection with Cromogens representations regarding the formulation and quality
of the hemp oil it supplied and damages sought accordingly. (It is to be noted that, although the lack of performance by Cromogen
has engendered litigation, the company has secured alternative sources for hemp oil and will mitigate its damages to the extent
possible as a practical and legal matter). Cromogen, under the terms of the contract, demurred and filed for arbitration. That
arbitration, in its very early stages, is now pending in New York (as the contract provided). Cromogen is claiming alleged
damages of a direct and consequential nature. The company will be counterclaiming for damages sustained as a proximate result of
deficient and defective performance. Employment Agreement On April 15, 2014 the
Company entered into an Employment Agreement with its Chief Executive Officer Harvey Katz. The Agreement calls for issuance
of 100,000 restricted common shares per quarter to compensate his services. During the year ended March 31, 2015, the
company issued 400,000 shares of common stock to its CEO for services at fair value at of $477,000 under the said employment agreement
and paid cash of $57,000. The agreement was terminated on May 10, 2015. In May 2015 the Company
entered into an Employment Agreement with its CEO Matthew J. Cohen. The Agreement calls for an annual salary of
$120,000 for the first and only year of the contract. Consulting Agreements Effective March 24,
2014 25,000,000 shares were issued to Majorca Group Ltd. for services to be received as described in a Founder Agreement between
the Company and Majorca Group Ltd. The shares were valued at fair value of $12,500,000. Effective March 17,
2014 Company issued 700,000 shares to Royal Palm Consulting Service, LLC for services to be rendered as described in
a Consulting Agreement between the Company and Royal Palm Consulting Service, LLC. The shares were valued at fair value of
$350,000. The agreement terminated on March 17, 2015. The Consultant agreed to serve as a consultant to assist the Company
with bona fide consulting services in general corporate activities including not limited to the following areas. Business Development,
Strategies and Planning as well as Research venues for product advertisement, Identify strategic partners and retail client development.
All these shares were valued at $0.50 per share, being the cash price of immediately preceding share issuance to un-related parties.
As of March 31, 2015, the consulting fees have been fully amortized. In addition, the Company issue 275,000 common shares on June
25, 2015 for marketing services that were performed as of March 31, 2015. The shares were valued at $261,250 and recorded as of
March 31, 2015. During the year ended
March 31, 2015, the Company issued 50,000 shares of common stock pursuant to Royal Palms consulting agreement for web marketing
services for the period December 2014 through December 2015. The fair value of the shares will be re-measured until performance
is complete and the related expense will be recorded over the service period. The fair value of the shares at March 31, 2015 was $57,500.
As of March 31, 2015, the Company has expensed $14,375 and the remaining balance of $43,125 is recorded as a prepaid expense. Effective November
25, 2014, the Company issued 10,000 shares to David Van Brunt for services rendered as described in a consulting agreement between
the Company and consultant. The shares were valued at fair value of $20,000. The consultant agrees to assist in social media and
act as a liaison with respect to the acquisition of distributors for our CBD oil. On March 6, 2015, Earth
Science Tech, Inc. entered into a License and Distribution Agreement with I Vape Vapor, Inc. a Minnesota corporation. The
purpose of the License and Distribution Agreement is for Earth Science Tech, Inc. to license to I Vape Vapor, Inc. its use of Earth
Science Techs Ultra-High Grade CBD Rich Hemp Oil, for use in I Vape Vapor, Inc.s E-Cigarettes within
the United States of America, its territories and possessions only. I Vape Vapor shall pay for the bottling, formulating,
flavoring, labels, and any other elements necessary to produce the finished e-liquid consumable with Earth Science Tech agreeing
to reimburse I Vape Vapor for its costs off the top. After deduction of the respective cost elements of the parties and reimbursement
thereof, the parties shall divide the net proceeds 50% to Earth Science Tech and 50% to I Vape Vapor except where sales have been
originated, produced or referred by Earth Science Tech, in which case the division shall be 65% to Earth Science Tech and 35% to
I Vape Vapor. As of March 31, 2015, no proceeds have been earned by the Company. On March 28, 2015,
Earth Science Tech, Inc. entered into a Distribution Agreement with Medics USA Inc. a New Jersey corporation. The purpose
of this Distribution Agreement is for Earth Science Tech, Inc. to supply its Ultra-High Grade CBD Rich Hemp Oil,
for use in an awarded exclusive territory within the United States of America and the Sovereign State of Pakistan. To maintain
exclusivity, Medics USA, Inc. is required to meet successive year sales milestones within the three year term of the agreement
As of March 31, 2015, no milestones have been reached under this agreement. On March 28, 2015,
Earth Science Tech, Inc. entered into a Distribution Agreement with Medics USA Inc. a New Jersey corporation. The purpose
of this Distribution Agreement is for Earth Science Tech, Inc. to supply its Ultra-High Grade CBD Rich Hemp Oil,
for use in an awarded exclusive territory within the United States of America and the Sovereign State of Pakistan. To maintain
exclusivity, Medics USA, Inc. is required to meet successive year sales milestones within the three-year term of the agreement
as of March 31, 2015, no milestones have been reached under this agreement. Lease Agreements On July 18, 2014, the
Companys wholly owned subsidiary, Nutrition Empire entered into a five-year retail store lease agreement in Coral Gables,
Florida commencing December 1, 2014 through November 30, 2019 for aggregate rent of $223,725 The amount is to be paid monthly over
the term of the lease term. A deposit of $17,211 was tendered to secure the lease. Future minimum lease
payments for this office space are as follows:
Year Amount
2015 $ 41,306
2016 42,958
2017 44,676
2018 46,463
2019 48,322
$ 223,725 In June, 2014, the
Company entered into an office lease covering its Boca Raton, Florida headquarters. The lease term is for one year commencing on
June 1, 2014. The estimated monthly rent including sales tax is $1,546. The lease expired on July, 1 2015. In April, 2015, the
Company entered into an office lease covering its new Boca Raton, Florida headquarters. The lease term is for three years commencing
on July 1, 2015. The monthly rent including sales tax is $1,908 and fixed at this amount for the next three years. Intellectual Property Agreements The Company has secured
a new provisional patent with the United States Patent and Trademark Office (USPTO) for Hemp Oil Enriched with CBD (Cannabidiol)
and Hemp Oil Enriched with Proprietary Additives Pursuant to an Intellectual Property Exploitation Agreement, consideration of
$25,000 was agreed upon for the execution of the assignment. The patent was filed on October 8, 2014 by the inventors Dr. Harvey
Katz the CEO of Earth Science Tech and Dr. Wei R. Chen the assistant dean of the College of Mathematics and Science at the University
of Central Oklahoma (UCO).</t>
  </si>
  <si>
    <t>12. Subsequent events</t>
  </si>
  <si>
    <t>Subsequent events</t>
  </si>
  <si>
    <t>Note 12  Subsequent Events Earth Science Tech,
Inc. (the Company) is presently engaged in a legal controversy with one of its suppliers, Cromogen, Cromogens
principals and a related company. Cromogen did not perform in accordance with its contract for supplying hemp oil in terms of timing,
quality and consistency in the opinion of the company as a result of which the company notified Cromogen. At the same time and
because the commitment to arbitrate extends only to the companies involved, the company has filed a legal action in the courts
of Florida in which the principals of Cromogen have been named as Defendants and wherein fraud is alleged in connection with Cromogens
representations regarding the formulation and quality of the hemp oil it supplied and damages sought accordingly. (It is to be
noted that, although the lack of performance by Cromogen has engendered litigation, the company has secured alternative sources
for hemp oil and will mitigate its damages to the extent possible as a practical and legal matter). Cromogen, under the terms of
the contract, demurred and filed for arbitration. That arbitration, in its very early stages, is now pending in New York (as the
contract provided). Cromogen is claiming alleged damages of a direct and consequential nature. The company has filed a counterclaim
for damages sustained as a proximate result of deficient and defective performance. Employment Agreement In May, 2015 the Company entered into an
Employment Agreement with its Chief Financial Officer Matthew J. Cohen. The Agreement calls for an annual salary of
$120,000 dollars for the first and only year of the contract. On May 9, 2015 Mr. Cohen was promoted to CEO and Director. In May, 2015 the Company entered into an Employment Agreement
with its Chief Operating Officer and Director Thomas Wright. The Agreement calls for no annual salary with the issuance
of 2,500 common shares of stock per quarter. Lease Agreements In April, 2015, the Company entered into
an office lease covering its new Boca Raton, Florida headquarters. The lease term is for three years commencing on July 1, 2015.
The monthly rent including sales tax is $1,908 and fixed at this amount for the next three years. Stock Sales Subsequent to year end the Company issued
284,500 shares of common stock at a fair value of $1.00 per share totaling $284,500 and 28,875 of common stock at a fair value
of $0.75 per share totaling $21,656.</t>
  </si>
  <si>
    <t>2. Summary of significant accounting policies (Policies)</t>
  </si>
  <si>
    <t>Accounting Policies [Abstract]</t>
  </si>
  <si>
    <t>Basis of presentation</t>
  </si>
  <si>
    <t>Basis of presentation The Companys
accounting policies used in the presentation of the accompanying consolidated financial statements conform to accounting principles
generally accepted in the United States of America (US GAAP) and have been consistently applied.</t>
  </si>
  <si>
    <t>Principles of consolidation</t>
  </si>
  <si>
    <t>Principles of consolidation The accompanying consolidated
financial statements include all of the accounts of the Company as of March 31, 2015 and 2014. UNSI Canada, its wholly owned subsidiary
is included as of September 30, 2013, as there was disposition of assets on October 30, 2013. We operate through
two wholly owned subsidiaries which provide products, marketing and distribution. As of December 2014, Nutrition Empire was opened
as a brick and mortar retail store that provides health, wellness, sports nutrition and dietary supplement products at competitive
prices. In March 2015, Earth Science Tech Vapor One, Inc., a license and distribution company allowing us entry in the maturing
marketplace of the vaping industry. Our licensing relationship gives us the market mobility, allowing us to capture the emerging
market offering our CBD oil to our retail partners as demand emerges All intercompany balances and transactions
have been eliminated on consolidation.</t>
  </si>
  <si>
    <t>Use of estimates and assumptions</t>
  </si>
  <si>
    <t>Use of estimates and assumption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fair value of financial instruments; the carrying value, recoverability and impairment,
if any, of long-lived assets, including the values assigned to and the estimated useful lives of fixed assets; income tax rate,
income tax provision and valuation allowance of deferred tax assets; stock based compensation, valuation of inventory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deposit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due to their related party nature.</t>
  </si>
  <si>
    <t>Carrying value, recoverability and impairment of long-lived assets</t>
  </si>
  <si>
    <t>Carrying value, recoverability and
impairment of long-lived assets The Company has adopted
paragraph 360-10-35-17 of the FASB Accounting Standards Codification for its long-lived assets. The Companys long-lived
assets, which include office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is included in operating expenses in the accompanying consolidated statements of income and comprehensive income (loss).</t>
  </si>
  <si>
    <t>Fiscal year end</t>
  </si>
  <si>
    <t>Fiscal year end The Company elected
March 31 as its fiscal year end date.</t>
  </si>
  <si>
    <t>Cash and cash equivalents</t>
  </si>
  <si>
    <t>Cash and cash equivalents The Company considers
all highly liquid investments with a maturity of three months or less to be cash and cash equivalents.</t>
  </si>
  <si>
    <t>Related parties</t>
  </si>
  <si>
    <t>Related partie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Commitments and contingencies</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products. Persuasive
evidence of an arrangement is demonstrated via invoice; products are considered provided when the product is delivered to the customers;
and the sales price to the customer is fixed upon acceptance of the purchase order and there is no separate sales rebate, discount,
or volume incentive.</t>
  </si>
  <si>
    <t>Foreign currency transactions</t>
  </si>
  <si>
    <t>Foreign currency transactions The Company applies
the guidelines as set out in Section 830-20-35 of the FASB Accounting Standards Codification (Section 830-20-35)
for foreign currency transactions. UNSI Canada uses the U.S. Dollar as its reporting currency as well as its functional
currency, however from time to time, UNSI Canada, had incurred certain expenses in Canadian Dollars. Assets and liabilities
denominated in a foreign currency are translated into US dollar reporting currency at the exchange rate in effect at the balance
sheet date and capital accounts are translated at historical rates. Income statement accounts are translated at the average rates
of exchange prevailing during the period. Transactions undertaken in currencies other than the functional currency of the entity
are translated using the exchange rate in effect as of the transaction date. Any exchange gains and losses are included in other
comprehensive income (loss).</t>
  </si>
  <si>
    <t>Inventories</t>
  </si>
  <si>
    <t>Inventories Inventories are stated
at the lower of cost or market using the first in, first out (FIFO) method. Provisions have been made to reduce excess or obsolete
inventories to their net realizable value. The Company's inventory represents finished goods that are sold at our retail
location via our website as of March 31, 2015.</t>
  </si>
  <si>
    <t>Cost of Sales</t>
  </si>
  <si>
    <t>Cost of Sales Components of costs
of sales include product costs, shipping costs to customers and any inventory adjustments.</t>
  </si>
  <si>
    <t>Shipping and Handling Costs</t>
  </si>
  <si>
    <t>Shipping and Handling Costs The Company includes
shipping and handling fees billed to customers as revenues and shipping and handling costs for shipments to customers as cost of
revenues.</t>
  </si>
  <si>
    <t>Income taxes</t>
  </si>
  <si>
    <t>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March 31, 2015, the Company reviewed its tax positions and determined there were no outstanding, or retroactive tax positions
with less than a 50% likelihood of being sustained upon examination by the taxing authorities, therefore this standard has not
had a material effect on the Company. A reconciliation of income tax expense
and the amount computed by applying the statutory federal income tax rate to the income before provision for income taxes is as
follows:
March 31, 2015 March 31, 2014
Statutory rate applied to loss before income taxes $ (3,300,429 ) $ (4,995,163 )
Increase (decrease) in income taxes results from:
Nondeductible expenses 3,165,332 4,979,300
Change in valuation allowance 135,096 15,863
Income tax expense (benefit) $ - $ - The components of income tax expense (benefit) for the years
ended: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March 31, 2015 March 31, 2014
Deferred Tax Assets $ $
Operating loss carry forwards 189,807 57,916
Gross deferred tax assets 189,807 57,916
Valuation allowance (189,807 ) (57,916 )
Net deferred tax asset $ - $ - The Company has net operating loss carry
forwards (NOL) for income tax purposes of approximately $504,000. This loss is allowed to be offset against future
income until the year 2035 when the NOLs will expire. The tax benefits relating to all timing differences have
been fully reserved for in the valuation allowance account due to the substantial losses incurred through March 31, 2015. The
change in the valuation allowance for the years ended March 31, 2015 and 2014 was an increase of $131,891 and $15,863, respectively. Internal Revenue Code Section 382 ("Section
382") imposes limitations on the availability of a company's net operating losses after certain ownership changes occur. The
Section 382 limitation is based upon certain conclusions pertaining to the dates of ownership changes and the value of the Company
on the dates of the ownership changes. It was determined that an ownership change occurred in October 2013 and March 2014. The
amount of the Company's net operating losses incurred prior to the ownership changes are limited based on the value of the Company
on the date of the ownership change. Management has not determined the amount of net operating losses generated prior to the ownership
change available to offset taxable income subsequent to the ownership change.</t>
  </si>
  <si>
    <t>Loss per common share</t>
  </si>
  <si>
    <t>Loss per common share The Company follows
ASC Topic 260 to account for earnings per share. Basic earnings per common share (EPS) calculations are determined
by dividing net loss by the weighted average number of shares of common stock outstanding during the year. Diluted earning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of March 31, 2015 and 2014, the Company has 333,332 and 0 warrants that are anti-dilutive and not
included in the calculation of diluted earnings per share.</t>
  </si>
  <si>
    <t>Recently issued accounting pronouncements</t>
  </si>
  <si>
    <t>Recently issued accounting pronouncements We have reviewed all
new accounting pronouncements and do not expect any new pronouncements or guidance to have an impact on our results of operations
or financial position: 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We are currently evaluating the impact of this new guidance on the Companys consolidated
financial statements. In June 2014, FASB
issued Accounting Standards Update (ASU) No. 2014-09,  Revenue from Contracts with Customers.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We do not expect the adoption of this guidance to have a material impact on
the consolidated financial statements. In August 2014,
the FASB issued ASU No. 2014-15, Presentation of Financial Statements -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the consolidated financial statements.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Fixed Assets Fixed assets are recorded
at cost less accumulated depreciation. Depreciation is provided for on the straight line method over the estimated useful
lives of the related assets as follows:
Furniture and Equipment 5 years
Computer equipment 5 years
Signage 5 years
Leaseholds and Design 10 years The cost of maintenance
and repairs is charged to expense in the period incurred. Expenditures that increase the useful lives of assets are capitalized
and depreciated over the remaining useful lives of the assets. When items are retired or disposed of, the cost and accumulated
depreciation are removed from the accounts and any gain or loss is included in income.</t>
  </si>
  <si>
    <t>Intangible Assets</t>
  </si>
  <si>
    <t>Intangible Assets In accordance with
FASB ASC 350-25, Intangibles - Goodwill and Other</t>
  </si>
  <si>
    <t>Long-Lived Assets</t>
  </si>
  <si>
    <t>Long-Lived Assets The Companys
long-lived assets are reviewed for impairment in accordance with the guidance of the FASB ASC 360-10, Property , Plant,
and Equipment</t>
  </si>
  <si>
    <t>2. Summary of significant accounting policies (Table Text Block)</t>
  </si>
  <si>
    <t>Summary Of Significant Accounting Policies Table Text Block</t>
  </si>
  <si>
    <t>Schedule of statutory federal income tax rate</t>
  </si>
  <si>
    <t xml:space="preserve">March 31, 2015 March 31, 2014
Statutory rate applied to loss before income taxes $ (3,300,429 ) $ (4,995,163 )
Increase (decrease) in income taxes results from:
Nondeductible expenses 3,165,332 4,979,300
Change in valuation allowance 135,096 15,863
Income tax expense (benefit) $ - $ - </t>
  </si>
  <si>
    <t>Schedule of deferred tax assets and liabilities</t>
  </si>
  <si>
    <t xml:space="preserve">March 31, 2015 March 31, 2014
Deferred Tax Assets $ $
Operating loss carry forwards 189,807 57,916
Gross deferred tax assets 189,807 57,916
Valuation allowance (189,807 ) (57,916 )
Net deferred tax asset $ - $ - </t>
  </si>
  <si>
    <t>Schedule of Fixed Assets</t>
  </si>
  <si>
    <t>Furniture and Equipment 5 years
Computer equipment 5 years
Signage 5 years
Leaseholds and Design 10 years</t>
  </si>
  <si>
    <t>6. Stock Purchase Warrants (Table Text Block)</t>
  </si>
  <si>
    <t>Stock Purchase Warrants Table Text Block</t>
  </si>
  <si>
    <t>Schedule of stock purchase warrants</t>
  </si>
  <si>
    <t xml:space="preserve">Warrants Outstanding Exercise Price Contractual Life (Years)
Warrants outstanding2014 - - -
Warrants issued-2014 - - -
Warrants outstanding2015 - - -
Warrants issued-2015 333,332 .75 .90
Balance, March 31, 2015 333,332 $ .75 .90 </t>
  </si>
  <si>
    <t>Schedule of outstanding and exercisable common stock warrants</t>
  </si>
  <si>
    <t>Number of Warrants Outstanding Exercise Price Remaining Contractual Life (Years)
333,332 $0.75 .90</t>
  </si>
  <si>
    <t>8. Restatement (Table Text Block)</t>
  </si>
  <si>
    <t>Restatement Table Text Block</t>
  </si>
  <si>
    <t>Schedule of changes to balance sheet</t>
  </si>
  <si>
    <t>March 31, 2014
As Previously Reported Adjustment As Restated
Prepaid Expense $ - $ 350,000 $ 350,000
Services Receivable $ (12,850,000 ) $ 12,850,000 $ -
Accumulated Deficit $ (145,391 ) $ (12,500,000 ) $ (12,645,391 )
March 31, 2015
As Previously Reported Adjustment As Restated
Prepaid Expense $ 125,379 $ (23,760 ) $ 101,619
Additional paid in capital $ 21,766,964 $ 231,250 $ 21,998,214
Accumulated Deficit $ (21,161,119 ) $ (255,010 ) $ (21,416,129 )</t>
  </si>
  <si>
    <t>Schedule of changes to statement of operations</t>
  </si>
  <si>
    <t>For the Year Ended
March 31, 2014
As Previously Reported Adjustment As Restated
Professional Fees $ 36,711 $ 12,500,000 $ 12,536,711
For the Year Ended
March 31, 2015
As Previously Reported Adjustment As Restated
Marketing Fees $ 414,218 $ 255,010 $ 669,228
Net loss (8,515,728 ) (255,010 ) (8,770,738 )</t>
  </si>
  <si>
    <t>Schedule of changes to statement of cash flow</t>
  </si>
  <si>
    <t xml:space="preserve">For the Year Ended
March 31, 2014
As Previously Reported Adjustment As Restated
Net loss $ (39,823 ) $ (12,500,000 ) $ (12,539,823 )
Stock-based compensation $ - $ 12,500,000 $ 12,500,000
Changes in advances from officers $ 198,150 $ (198,150 ) $ -
Proceeds from notes payable - related party $ 39,169 $ (27,645 ) $ 11,524
Forgiveness of amounts due to related parties $ - $ 75,484 $ 75,484
Advances from related parties $ - $ 150,311 $ 150,311
Net Cash Used in Operating Activities $ (43,721 ) $ (198,150 ) $ (241,871 )
Net Cash Provided by Financing Activities $ 415,669 $ 198,150 $ 613,819
For the Year Ended
March 31, 2015
As Previously Reported Adjustment As Restated
Net loss $ (8,515,728 ) $ (255,010 ) $ ( 8,770,738 )
Stock based compensation $ 8,180,026 $ 255,010 $ 8,435,036
Increase in prepaid $ (58,495 ) $ 23,760 $ (34,735 ) </t>
  </si>
  <si>
    <t>10. Fixed Assets (Table Text Block)</t>
  </si>
  <si>
    <t>Fixed Assets Table Text Block</t>
  </si>
  <si>
    <t>Schedule of fixed assets</t>
  </si>
  <si>
    <t xml:space="preserve">2015 2014
Sign $ 6,500 $ -
Furniture and Equipment 1,509 -
Software 974 -
Leasehold improvements 51,300 -
Architectural and Design 8,700 -
68,983
Less accumulated depreciation (3,129 ) -
$ 65,854 $ - </t>
  </si>
  <si>
    <t>11. Commitments (Table Text Block)</t>
  </si>
  <si>
    <t>Commitments Table Text Block</t>
  </si>
  <si>
    <t>Schedule of Commitments</t>
  </si>
  <si>
    <t xml:space="preserve">Year Amount
2015 $ 41,306
2016 42,958
2017 44,676
2018 46,463
2019 48,322
$ 223,725 </t>
  </si>
  <si>
    <t>1. Organization and Operations (Details Narrative)</t>
  </si>
  <si>
    <t>Mar. 31, 2015USD ($)shares</t>
  </si>
  <si>
    <t>Organization And Operations Details Narrative</t>
  </si>
  <si>
    <t>Shares purchased | shares</t>
  </si>
  <si>
    <t>Cash consideration for stock | $</t>
  </si>
  <si>
    <t>Percent of the total issued and outstanding shares of stock</t>
  </si>
  <si>
    <t>65.18%</t>
  </si>
  <si>
    <t>2. Federal Income Tax Rate (Details) - USD ($)</t>
  </si>
  <si>
    <t>Federal Income Tax Rate Details</t>
  </si>
  <si>
    <t>Statutory rate applied to loss before income taxes</t>
  </si>
  <si>
    <t>Nondeductible expenses</t>
  </si>
  <si>
    <t>Change in valuation allowance</t>
  </si>
  <si>
    <t>Income tax expense (benefit)</t>
  </si>
  <si>
    <t>2. Deferred tax assets and liabilities (Details) - USD ($)</t>
  </si>
  <si>
    <t>Deferred Tax Assets And Liabilities Details</t>
  </si>
  <si>
    <t>Operating loss carry forwards</t>
  </si>
  <si>
    <t>Gross deferred tax assets</t>
  </si>
  <si>
    <t>Valuation allowance</t>
  </si>
  <si>
    <t>2. Property and Equipment (Details)</t>
  </si>
  <si>
    <t>3 Months Ended</t>
  </si>
  <si>
    <t>Property And Equipment Details</t>
  </si>
  <si>
    <t>Furniture and Equipment</t>
  </si>
  <si>
    <t>5 years</t>
  </si>
  <si>
    <t>Computer Equipment</t>
  </si>
  <si>
    <t>Signage</t>
  </si>
  <si>
    <t>Leaseholds and Design</t>
  </si>
  <si>
    <t>10 years</t>
  </si>
  <si>
    <t>4. Related Party Transactions (Details Narrative) - USD ($)</t>
  </si>
  <si>
    <t>Related Party Loans Outstanding</t>
  </si>
  <si>
    <t>Loan from related party</t>
  </si>
  <si>
    <t>Loan Amount</t>
  </si>
  <si>
    <t>Interest rate, loan</t>
  </si>
  <si>
    <t>8.00%</t>
  </si>
  <si>
    <t>5. Stockholders’ equity (deficit) (Details Narrative)</t>
  </si>
  <si>
    <t>Majorca Group Ltd.</t>
  </si>
  <si>
    <t>Stock issued for services | shares</t>
  </si>
  <si>
    <t>Value of per share of stock issued | $</t>
  </si>
  <si>
    <t>Royal Palm Consulting Service, LLC</t>
  </si>
  <si>
    <t>6. Stock Purchase Warrants (Details)</t>
  </si>
  <si>
    <t>Mar. 31, 2015$ / sharesshares</t>
  </si>
  <si>
    <t>Stock Purchase Warrants Details</t>
  </si>
  <si>
    <t>Warrants Outstanding | shares</t>
  </si>
  <si>
    <t>Exercise Price | $ / shares</t>
  </si>
  <si>
    <t>$ .75</t>
  </si>
  <si>
    <t>Contractual Life (Years)</t>
  </si>
  <si>
    <t>10 months 25 days</t>
  </si>
  <si>
    <t>8. Restatement - Balance Sheet (Details) - USD ($)</t>
  </si>
  <si>
    <t>Prepaid Expense</t>
  </si>
  <si>
    <t>Scenario, Previously Reported</t>
  </si>
  <si>
    <t>Services Receivable</t>
  </si>
  <si>
    <t>Adjustment</t>
  </si>
  <si>
    <t>As Restated</t>
  </si>
  <si>
    <t>8. Restatement - Statement of Operations (Details) - USD ($)</t>
  </si>
  <si>
    <t>Professional Fees</t>
  </si>
  <si>
    <t>8. Restatement - Statement of Cash Flow (Details) - USD ($)</t>
  </si>
  <si>
    <t>Changes in advances from officers</t>
  </si>
  <si>
    <t>Forgiveness of amounts due to related parties</t>
  </si>
  <si>
    <t>Advances from related parties</t>
  </si>
  <si>
    <t>10. Fixed Assets (Details) - USD ($)</t>
  </si>
  <si>
    <t>Sign</t>
  </si>
  <si>
    <t>Software</t>
  </si>
  <si>
    <t>Leasehold improvements</t>
  </si>
  <si>
    <t>Architectural and Design</t>
  </si>
  <si>
    <t>Property and Equpment, Gross</t>
  </si>
  <si>
    <t>Less accumulated depreciation</t>
  </si>
  <si>
    <t>11. Commitments (Details)</t>
  </si>
  <si>
    <t>Mar. 31, 2015USD ($)</t>
  </si>
  <si>
    <t>Commitments Detail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384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35031504</v>
      </c>
    </row>
    <row r="15" spans="1:4">
      <c r="A15" s="4" t="s">
        <v>25</v>
      </c>
      <c r="C15" s="6" t="n">
        <v>38543204</v>
      </c>
    </row>
    <row r="16" spans="1:4">
      <c r="A16" s="4" t="s">
        <v>26</v>
      </c>
      <c r="B16" s="4" t="s">
        <v>27</v>
      </c>
    </row>
    <row r="17" spans="1:4">
      <c r="A17" s="4" t="s">
        <v>28</v>
      </c>
      <c r="B17" s="6"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8</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65</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8</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1</v>
      </c>
      <c r="B1" s="2" t="s">
        <v>1</v>
      </c>
    </row>
    <row r="2" spans="1:2">
      <c r="B2" s="2" t="s">
        <v>2</v>
      </c>
    </row>
    <row r="3" spans="1:2">
      <c r="A3" s="3" t="s">
        <v>172</v>
      </c>
    </row>
    <row r="4" spans="1:2">
      <c r="A4" s="4" t="s">
        <v>38</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74</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3" t="s">
        <v>143</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7"/>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38</v>
      </c>
      <c r="B21" s="4" t="s">
        <v>216</v>
      </c>
    </row>
    <row r="22" spans="1:2">
      <c r="A22" s="4" t="s">
        <v>217</v>
      </c>
      <c r="B22" s="4" t="s">
        <v>218</v>
      </c>
    </row>
    <row r="23" spans="1:2">
      <c r="A23" s="4" t="s">
        <v>219</v>
      </c>
      <c r="B23"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4378</v>
      </c>
      <c r="C3" s="7" t="n">
        <v>376704</v>
      </c>
    </row>
    <row r="4" spans="1:3">
      <c r="A4" s="4" t="s">
        <v>33</v>
      </c>
      <c r="B4" s="6" t="n">
        <v>101619</v>
      </c>
      <c r="C4" s="7" t="n">
        <v>350000</v>
      </c>
    </row>
    <row r="5" spans="1:3">
      <c r="A5" s="4" t="s">
        <v>34</v>
      </c>
      <c r="B5" s="7" t="n">
        <v>235588</v>
      </c>
      <c r="C5" s="4" t="s">
        <v>35</v>
      </c>
    </row>
    <row r="6" spans="1:3">
      <c r="A6" s="4" t="s">
        <v>36</v>
      </c>
      <c r="B6" s="4" t="s">
        <v>35</v>
      </c>
      <c r="C6" s="7" t="n">
        <v>178250</v>
      </c>
    </row>
    <row r="7" spans="1:3">
      <c r="A7" s="4" t="s">
        <v>37</v>
      </c>
      <c r="B7" s="7" t="n">
        <v>661585</v>
      </c>
      <c r="C7" s="7" t="n">
        <v>904954</v>
      </c>
    </row>
    <row r="8" spans="1:3">
      <c r="A8" s="4" t="s">
        <v>38</v>
      </c>
      <c r="B8" s="6" t="n">
        <v>65854</v>
      </c>
      <c r="C8" s="4" t="s">
        <v>35</v>
      </c>
    </row>
    <row r="9" spans="1:3">
      <c r="A9" s="3" t="s">
        <v>39</v>
      </c>
    </row>
    <row r="10" spans="1:3">
      <c r="A10" s="4" t="s">
        <v>40</v>
      </c>
      <c r="B10" s="6" t="n">
        <v>29078</v>
      </c>
      <c r="C10" s="4" t="s">
        <v>35</v>
      </c>
    </row>
    <row r="11" spans="1:3">
      <c r="A11" s="4" t="s">
        <v>36</v>
      </c>
      <c r="B11" s="6" t="n">
        <v>17211</v>
      </c>
      <c r="C11" s="4" t="s">
        <v>35</v>
      </c>
    </row>
    <row r="12" spans="1:3">
      <c r="A12" s="4" t="s">
        <v>41</v>
      </c>
      <c r="B12" s="6" t="n">
        <v>46289</v>
      </c>
      <c r="C12" s="4" t="s">
        <v>35</v>
      </c>
    </row>
    <row r="13" spans="1:3">
      <c r="A13" s="4" t="s">
        <v>42</v>
      </c>
      <c r="B13" s="6" t="n">
        <v>773728</v>
      </c>
      <c r="C13" s="7" t="n">
        <v>904954</v>
      </c>
    </row>
    <row r="14" spans="1:3">
      <c r="A14" s="3" t="s">
        <v>43</v>
      </c>
    </row>
    <row r="15" spans="1:3">
      <c r="A15" s="4" t="s">
        <v>44</v>
      </c>
      <c r="B15" s="7" t="n">
        <v>88655</v>
      </c>
      <c r="C15" s="6" t="n">
        <v>745</v>
      </c>
    </row>
    <row r="16" spans="1:3">
      <c r="A16" s="4" t="s">
        <v>45</v>
      </c>
      <c r="B16" s="4" t="s">
        <v>35</v>
      </c>
      <c r="C16" s="6" t="n">
        <v>166511</v>
      </c>
    </row>
    <row r="17" spans="1:3">
      <c r="A17" s="4" t="s">
        <v>46</v>
      </c>
      <c r="B17" s="7" t="n">
        <v>59558</v>
      </c>
      <c r="C17" s="6" t="n">
        <v>38605</v>
      </c>
    </row>
    <row r="18" spans="1:3">
      <c r="A18" s="4" t="s">
        <v>47</v>
      </c>
      <c r="B18" s="6" t="n">
        <v>148213</v>
      </c>
      <c r="C18" s="6" t="n">
        <v>205861</v>
      </c>
    </row>
    <row r="19" spans="1:3">
      <c r="A19" s="4" t="s">
        <v>48</v>
      </c>
      <c r="B19" s="6" t="n">
        <v>148213</v>
      </c>
      <c r="C19" s="7" t="n">
        <v>205861</v>
      </c>
    </row>
    <row r="20" spans="1:3">
      <c r="A20" s="3" t="s">
        <v>49</v>
      </c>
    </row>
    <row r="21" spans="1:3">
      <c r="A21" s="4" t="s">
        <v>50</v>
      </c>
      <c r="B21" s="6" t="n">
        <v>5200</v>
      </c>
      <c r="C21" s="4" t="s">
        <v>35</v>
      </c>
    </row>
    <row r="22" spans="1:3">
      <c r="A22" s="4" t="s">
        <v>51</v>
      </c>
      <c r="B22" s="6" t="n">
        <v>38230</v>
      </c>
      <c r="C22" s="7" t="n">
        <v>36733</v>
      </c>
    </row>
    <row r="23" spans="1:3">
      <c r="A23" s="4" t="s">
        <v>52</v>
      </c>
      <c r="B23" s="6" t="n">
        <v>21998214</v>
      </c>
      <c r="C23" s="6" t="n">
        <v>13307751</v>
      </c>
    </row>
    <row r="24" spans="1:3">
      <c r="A24" s="4" t="s">
        <v>53</v>
      </c>
      <c r="B24" s="6" t="n">
        <v>-21416129</v>
      </c>
      <c r="C24" s="6" t="n">
        <v>-12645391</v>
      </c>
    </row>
    <row r="25" spans="1:3">
      <c r="A25" s="4" t="s">
        <v>54</v>
      </c>
      <c r="B25" s="6" t="n">
        <v>625515</v>
      </c>
      <c r="C25" s="6" t="n">
        <v>699093</v>
      </c>
    </row>
    <row r="26" spans="1:3">
      <c r="A26" s="4" t="s">
        <v>55</v>
      </c>
      <c r="B26" s="7" t="n">
        <v>773728</v>
      </c>
      <c r="C26" s="7" t="n">
        <v>9049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7"/>
  </cols>
  <sheetData>
    <row r="1" spans="1:2">
      <c r="A1" s="1" t="s">
        <v>251</v>
      </c>
      <c r="B1" s="2" t="s">
        <v>1</v>
      </c>
    </row>
    <row r="2" spans="1:2">
      <c r="B2" s="2" t="s">
        <v>252</v>
      </c>
    </row>
    <row r="3" spans="1:2">
      <c r="A3" s="3" t="s">
        <v>253</v>
      </c>
    </row>
    <row r="4" spans="1:2">
      <c r="A4" s="4" t="s">
        <v>254</v>
      </c>
      <c r="B4" s="6" t="n">
        <v>6700000</v>
      </c>
    </row>
    <row r="5" spans="1:2">
      <c r="A5" s="4" t="s">
        <v>255</v>
      </c>
      <c r="B5" s="7" t="n">
        <v>67000</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258</v>
      </c>
      <c r="B1" s="2" t="s">
        <v>1</v>
      </c>
    </row>
    <row r="2" spans="1:3">
      <c r="B2" s="2" t="s">
        <v>2</v>
      </c>
      <c r="C2" s="2" t="s">
        <v>30</v>
      </c>
    </row>
    <row r="3" spans="1:3">
      <c r="A3" s="3" t="s">
        <v>259</v>
      </c>
    </row>
    <row r="4" spans="1:3">
      <c r="A4" s="4" t="s">
        <v>260</v>
      </c>
      <c r="B4" s="7" t="n">
        <v>-3300429</v>
      </c>
      <c r="C4" s="7" t="n">
        <v>-4995163</v>
      </c>
    </row>
    <row r="5" spans="1:3">
      <c r="A5" s="4" t="s">
        <v>261</v>
      </c>
      <c r="B5" s="6" t="n">
        <v>3165332</v>
      </c>
      <c r="C5" s="6" t="n">
        <v>4979300</v>
      </c>
    </row>
    <row r="6" spans="1:3">
      <c r="A6" s="4" t="s">
        <v>262</v>
      </c>
      <c r="B6" s="7" t="n">
        <v>135096</v>
      </c>
      <c r="C6" s="7" t="n">
        <v>15863</v>
      </c>
    </row>
    <row r="7" spans="1:3">
      <c r="A7" s="4" t="s">
        <v>263</v>
      </c>
      <c r="B7" s="4" t="s">
        <v>35</v>
      </c>
      <c r="C7" s="4" t="s">
        <v>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64</v>
      </c>
      <c r="B1" s="2" t="s">
        <v>2</v>
      </c>
      <c r="C1" s="2" t="s">
        <v>30</v>
      </c>
    </row>
    <row r="2" spans="1:3">
      <c r="A2" s="3" t="s">
        <v>265</v>
      </c>
    </row>
    <row r="3" spans="1:3">
      <c r="A3" s="4" t="s">
        <v>266</v>
      </c>
      <c r="B3" s="7" t="n">
        <v>189807</v>
      </c>
      <c r="C3" s="7" t="n">
        <v>57916</v>
      </c>
    </row>
    <row r="4" spans="1:3">
      <c r="A4" s="4" t="s">
        <v>267</v>
      </c>
      <c r="B4" s="6" t="n">
        <v>189807</v>
      </c>
      <c r="C4" s="6" t="n">
        <v>57916</v>
      </c>
    </row>
    <row r="5" spans="1:3">
      <c r="A5" s="4" t="s">
        <v>268</v>
      </c>
      <c r="B5" s="7" t="n">
        <v>-189807</v>
      </c>
      <c r="C5" s="7" t="n">
        <v>-5791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15"/>
  </cols>
  <sheetData>
    <row r="1" spans="1:2">
      <c r="A1" s="1" t="s">
        <v>269</v>
      </c>
      <c r="B1" s="2" t="s">
        <v>270</v>
      </c>
    </row>
    <row r="2" spans="1:2">
      <c r="B2" s="2" t="s">
        <v>2</v>
      </c>
    </row>
    <row r="3" spans="1:2">
      <c r="A3" s="3" t="s">
        <v>271</v>
      </c>
    </row>
    <row r="4" spans="1:2">
      <c r="A4" s="4" t="s">
        <v>272</v>
      </c>
      <c r="B4" s="4" t="s">
        <v>273</v>
      </c>
    </row>
    <row r="5" spans="1:2">
      <c r="A5" s="4" t="s">
        <v>274</v>
      </c>
      <c r="B5" s="4" t="s">
        <v>273</v>
      </c>
    </row>
    <row r="6" spans="1:2">
      <c r="A6" s="4" t="s">
        <v>275</v>
      </c>
      <c r="B6" s="4" t="s">
        <v>273</v>
      </c>
    </row>
    <row r="7" spans="1:2">
      <c r="A7" s="4" t="s">
        <v>276</v>
      </c>
      <c r="B7"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278</v>
      </c>
      <c r="B1" s="2" t="s">
        <v>1</v>
      </c>
    </row>
    <row r="2" spans="1:3">
      <c r="B2" s="2" t="s">
        <v>2</v>
      </c>
      <c r="C2" s="2" t="s">
        <v>30</v>
      </c>
    </row>
    <row r="3" spans="1:3">
      <c r="A3" s="4" t="s">
        <v>279</v>
      </c>
      <c r="B3" s="7" t="n">
        <v>59558</v>
      </c>
      <c r="C3" s="7" t="n">
        <v>38605</v>
      </c>
    </row>
    <row r="4" spans="1:3">
      <c r="A4" s="4" t="s">
        <v>280</v>
      </c>
    </row>
    <row r="5" spans="1:3">
      <c r="A5" s="4" t="s">
        <v>281</v>
      </c>
      <c r="B5" s="7" t="n">
        <v>20953</v>
      </c>
    </row>
    <row r="6" spans="1:3">
      <c r="A6" s="4" t="s">
        <v>282</v>
      </c>
      <c r="B6"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6</v>
      </c>
      <c r="B1" s="2" t="s">
        <v>2</v>
      </c>
      <c r="C1" s="2" t="s">
        <v>30</v>
      </c>
    </row>
    <row r="2" spans="1:3">
      <c r="A2" s="3" t="s">
        <v>57</v>
      </c>
    </row>
    <row r="3" spans="1:3">
      <c r="A3" s="4" t="s">
        <v>58</v>
      </c>
      <c r="B3" s="4" t="s">
        <v>59</v>
      </c>
      <c r="C3" s="8" t="n">
        <v>0.001</v>
      </c>
    </row>
    <row r="4" spans="1:3">
      <c r="A4" s="4" t="s">
        <v>60</v>
      </c>
      <c r="B4" s="6" t="n">
        <v>75000000</v>
      </c>
      <c r="C4" s="6" t="n">
        <v>75000000</v>
      </c>
    </row>
    <row r="5" spans="1:3">
      <c r="A5" s="4" t="s">
        <v>61</v>
      </c>
      <c r="B5" s="6" t="n">
        <v>38229829</v>
      </c>
      <c r="C5" s="6" t="n">
        <v>36733000</v>
      </c>
    </row>
    <row r="6" spans="1:3">
      <c r="A6" s="4" t="s">
        <v>62</v>
      </c>
      <c r="B6" s="6" t="n">
        <v>38229829</v>
      </c>
      <c r="C6" s="6" t="n">
        <v>36733000</v>
      </c>
    </row>
    <row r="7" spans="1:3">
      <c r="A7" s="4" t="s">
        <v>63</v>
      </c>
      <c r="B7" s="8" t="n">
        <v>0.001</v>
      </c>
      <c r="C7" s="8" t="n">
        <v>0.001</v>
      </c>
    </row>
    <row r="8" spans="1:3">
      <c r="A8" s="4" t="s">
        <v>64</v>
      </c>
      <c r="B8" s="6" t="n">
        <v>10000000</v>
      </c>
      <c r="C8" s="6" t="n">
        <v>10000000</v>
      </c>
    </row>
    <row r="9" spans="1:3">
      <c r="A9" s="4" t="s">
        <v>65</v>
      </c>
      <c r="B9" s="6" t="n">
        <v>5200000</v>
      </c>
      <c r="C9" s="6" t="n">
        <v>0</v>
      </c>
    </row>
    <row r="10" spans="1:3">
      <c r="A10" s="4" t="s">
        <v>66</v>
      </c>
      <c r="B10" s="6" t="n">
        <v>520000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7"/>
  </cols>
  <sheetData>
    <row r="1" spans="1:2">
      <c r="A1" s="1" t="s">
        <v>284</v>
      </c>
      <c r="B1" s="2" t="s">
        <v>1</v>
      </c>
    </row>
    <row r="2" spans="1:2">
      <c r="B2" s="2" t="s">
        <v>252</v>
      </c>
    </row>
    <row r="3" spans="1:2">
      <c r="A3" s="4" t="s">
        <v>285</v>
      </c>
    </row>
    <row r="4" spans="1:2">
      <c r="A4" s="4" t="s">
        <v>286</v>
      </c>
      <c r="B4" s="6" t="n">
        <v>25000000</v>
      </c>
    </row>
    <row r="5" spans="1:2">
      <c r="A5" s="4" t="s">
        <v>287</v>
      </c>
      <c r="B5" s="7" t="n">
        <v>12500000</v>
      </c>
    </row>
    <row r="6" spans="1:2">
      <c r="A6" s="4" t="s">
        <v>288</v>
      </c>
    </row>
    <row r="7" spans="1:2">
      <c r="A7" s="4" t="s">
        <v>286</v>
      </c>
      <c r="B7" s="6" t="n">
        <v>700000</v>
      </c>
    </row>
    <row r="8" spans="1:2">
      <c r="A8" s="4" t="s">
        <v>287</v>
      </c>
      <c r="B8" s="7" t="n">
        <v>3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30"/>
  </cols>
  <sheetData>
    <row r="1" spans="1:2">
      <c r="A1" s="1" t="s">
        <v>289</v>
      </c>
      <c r="B1" s="2" t="s">
        <v>1</v>
      </c>
    </row>
    <row r="2" spans="1:2">
      <c r="B2" s="2" t="s">
        <v>290</v>
      </c>
    </row>
    <row r="3" spans="1:2">
      <c r="A3" s="3" t="s">
        <v>291</v>
      </c>
    </row>
    <row r="4" spans="1:2">
      <c r="A4" s="4" t="s">
        <v>292</v>
      </c>
      <c r="B4" s="6" t="n">
        <v>33333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97</v>
      </c>
      <c r="B1" s="2" t="s">
        <v>2</v>
      </c>
      <c r="C1" s="2" t="s">
        <v>30</v>
      </c>
    </row>
    <row r="2" spans="1:3">
      <c r="A2" s="4" t="s">
        <v>298</v>
      </c>
      <c r="B2" s="7" t="n">
        <v>101619</v>
      </c>
      <c r="C2" s="7" t="n">
        <v>350000</v>
      </c>
    </row>
    <row r="3" spans="1:3">
      <c r="A3" s="4" t="s">
        <v>124</v>
      </c>
      <c r="B3" s="6" t="n">
        <v>-21416129</v>
      </c>
      <c r="C3" s="6" t="n">
        <v>-12645391</v>
      </c>
    </row>
    <row r="4" spans="1:3">
      <c r="A4" s="4" t="s">
        <v>52</v>
      </c>
      <c r="B4" s="6" t="n">
        <v>21998214</v>
      </c>
      <c r="C4" s="7" t="n">
        <v>13307751</v>
      </c>
    </row>
    <row r="5" spans="1:3">
      <c r="A5" s="4" t="s">
        <v>299</v>
      </c>
    </row>
    <row r="6" spans="1:3">
      <c r="A6" s="4" t="s">
        <v>298</v>
      </c>
      <c r="B6" s="6" t="n">
        <v>125379</v>
      </c>
      <c r="C6" s="4" t="s">
        <v>35</v>
      </c>
    </row>
    <row r="7" spans="1:3">
      <c r="A7" s="4" t="s">
        <v>300</v>
      </c>
      <c r="C7" s="7" t="n">
        <v>-12850000</v>
      </c>
    </row>
    <row r="8" spans="1:3">
      <c r="A8" s="4" t="s">
        <v>124</v>
      </c>
      <c r="B8" s="6" t="n">
        <v>-21161119</v>
      </c>
      <c r="C8" s="6" t="n">
        <v>-145391</v>
      </c>
    </row>
    <row r="9" spans="1:3">
      <c r="A9" s="4" t="s">
        <v>52</v>
      </c>
      <c r="B9" s="6" t="n">
        <v>21766964</v>
      </c>
    </row>
    <row r="10" spans="1:3">
      <c r="A10" s="4" t="s">
        <v>301</v>
      </c>
    </row>
    <row r="11" spans="1:3">
      <c r="A11" s="4" t="s">
        <v>298</v>
      </c>
      <c r="B11" s="6" t="n">
        <v>-23760</v>
      </c>
      <c r="C11" s="6" t="n">
        <v>350000</v>
      </c>
    </row>
    <row r="12" spans="1:3">
      <c r="A12" s="4" t="s">
        <v>300</v>
      </c>
      <c r="C12" s="6" t="n">
        <v>12850000</v>
      </c>
    </row>
    <row r="13" spans="1:3">
      <c r="A13" s="4" t="s">
        <v>124</v>
      </c>
      <c r="B13" s="6" t="n">
        <v>-255010</v>
      </c>
      <c r="C13" s="6" t="n">
        <v>-12500000</v>
      </c>
    </row>
    <row r="14" spans="1:3">
      <c r="A14" s="4" t="s">
        <v>52</v>
      </c>
      <c r="B14" s="6" t="n">
        <v>231250</v>
      </c>
    </row>
    <row r="15" spans="1:3">
      <c r="A15" s="4" t="s">
        <v>302</v>
      </c>
    </row>
    <row r="16" spans="1:3">
      <c r="A16" s="4" t="s">
        <v>298</v>
      </c>
      <c r="B16" s="6" t="n">
        <v>101619</v>
      </c>
      <c r="C16" s="7" t="n">
        <v>350000</v>
      </c>
    </row>
    <row r="17" spans="1:3">
      <c r="A17" s="4" t="s">
        <v>300</v>
      </c>
      <c r="C17" s="4" t="s">
        <v>35</v>
      </c>
    </row>
    <row r="18" spans="1:3">
      <c r="A18" s="4" t="s">
        <v>124</v>
      </c>
      <c r="B18" s="6" t="n">
        <v>-21416129</v>
      </c>
      <c r="C18" s="7" t="n">
        <v>-12645391</v>
      </c>
    </row>
    <row r="19" spans="1:3">
      <c r="A19" s="4" t="s">
        <v>52</v>
      </c>
      <c r="B19" s="7" t="n">
        <v>2199821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303</v>
      </c>
      <c r="B1" s="2" t="s">
        <v>1</v>
      </c>
    </row>
    <row r="2" spans="1:3">
      <c r="B2" s="2" t="s">
        <v>2</v>
      </c>
      <c r="C2" s="2" t="s">
        <v>30</v>
      </c>
    </row>
    <row r="3" spans="1:3">
      <c r="A3" s="4" t="s">
        <v>304</v>
      </c>
      <c r="B3" s="7" t="n">
        <v>7444416</v>
      </c>
      <c r="C3" s="7" t="n">
        <v>12536711</v>
      </c>
    </row>
    <row r="4" spans="1:3">
      <c r="A4" s="4" t="s">
        <v>74</v>
      </c>
      <c r="B4" s="6" t="n">
        <v>669228</v>
      </c>
      <c r="C4" s="4" t="s">
        <v>35</v>
      </c>
    </row>
    <row r="5" spans="1:3">
      <c r="A5" s="4" t="s">
        <v>86</v>
      </c>
      <c r="B5" s="6" t="n">
        <v>-8770738</v>
      </c>
      <c r="C5" s="7" t="n">
        <v>-12539823</v>
      </c>
    </row>
    <row r="6" spans="1:3">
      <c r="A6" s="4" t="s">
        <v>299</v>
      </c>
    </row>
    <row r="7" spans="1:3">
      <c r="A7" s="4" t="s">
        <v>304</v>
      </c>
      <c r="C7" s="6" t="n">
        <v>36711</v>
      </c>
    </row>
    <row r="8" spans="1:3">
      <c r="A8" s="4" t="s">
        <v>74</v>
      </c>
      <c r="B8" s="6" t="n">
        <v>414218</v>
      </c>
    </row>
    <row r="9" spans="1:3">
      <c r="A9" s="4" t="s">
        <v>86</v>
      </c>
      <c r="B9" s="6" t="n">
        <v>-8515728</v>
      </c>
      <c r="C9" s="6" t="n">
        <v>-39823</v>
      </c>
    </row>
    <row r="10" spans="1:3">
      <c r="A10" s="4" t="s">
        <v>301</v>
      </c>
    </row>
    <row r="11" spans="1:3">
      <c r="A11" s="4" t="s">
        <v>304</v>
      </c>
      <c r="C11" s="6" t="n">
        <v>12500000</v>
      </c>
    </row>
    <row r="12" spans="1:3">
      <c r="A12" s="4" t="s">
        <v>74</v>
      </c>
      <c r="B12" s="6" t="n">
        <v>255010</v>
      </c>
    </row>
    <row r="13" spans="1:3">
      <c r="A13" s="4" t="s">
        <v>86</v>
      </c>
      <c r="B13" s="6" t="n">
        <v>-255010</v>
      </c>
      <c r="C13" s="6" t="n">
        <v>-12500000</v>
      </c>
    </row>
    <row r="14" spans="1:3">
      <c r="A14" s="4" t="s">
        <v>302</v>
      </c>
    </row>
    <row r="15" spans="1:3">
      <c r="A15" s="4" t="s">
        <v>304</v>
      </c>
      <c r="C15" s="6" t="n">
        <v>12536711</v>
      </c>
    </row>
    <row r="16" spans="1:3">
      <c r="A16" s="4" t="s">
        <v>74</v>
      </c>
      <c r="B16" s="6" t="n">
        <v>669228</v>
      </c>
    </row>
    <row r="17" spans="1:3">
      <c r="A17" s="4" t="s">
        <v>86</v>
      </c>
      <c r="B17" s="7" t="n">
        <v>-8770738</v>
      </c>
      <c r="C17" s="7" t="n">
        <v>-125398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305</v>
      </c>
      <c r="B1" s="2" t="s">
        <v>1</v>
      </c>
    </row>
    <row r="2" spans="1:3">
      <c r="B2" s="2" t="s">
        <v>2</v>
      </c>
      <c r="C2" s="2" t="s">
        <v>30</v>
      </c>
    </row>
    <row r="3" spans="1:3">
      <c r="A3" s="4" t="s">
        <v>86</v>
      </c>
      <c r="B3" s="7" t="n">
        <v>-8770738</v>
      </c>
      <c r="C3" s="7" t="n">
        <v>-12539823</v>
      </c>
    </row>
    <row r="4" spans="1:3">
      <c r="A4" s="4" t="s">
        <v>109</v>
      </c>
      <c r="B4" s="6" t="n">
        <v>20953</v>
      </c>
      <c r="C4" s="6" t="n">
        <v>11524</v>
      </c>
    </row>
    <row r="5" spans="1:3">
      <c r="A5" s="4" t="s">
        <v>102</v>
      </c>
      <c r="B5" s="6" t="n">
        <v>-376355</v>
      </c>
      <c r="C5" s="6" t="n">
        <v>-241871</v>
      </c>
    </row>
    <row r="6" spans="1:3">
      <c r="A6" s="4" t="s">
        <v>113</v>
      </c>
      <c r="B6" s="6" t="n">
        <v>423442</v>
      </c>
      <c r="C6" s="7" t="n">
        <v>613819</v>
      </c>
    </row>
    <row r="7" spans="1:3">
      <c r="A7" s="4" t="s">
        <v>98</v>
      </c>
      <c r="B7" s="6" t="n">
        <v>-34735</v>
      </c>
      <c r="C7" s="4" t="s">
        <v>35</v>
      </c>
    </row>
    <row r="8" spans="1:3">
      <c r="A8" s="4" t="s">
        <v>299</v>
      </c>
    </row>
    <row r="9" spans="1:3">
      <c r="A9" s="4" t="s">
        <v>86</v>
      </c>
      <c r="B9" s="6" t="n">
        <v>-8515728</v>
      </c>
      <c r="C9" s="7" t="n">
        <v>-39823</v>
      </c>
    </row>
    <row r="10" spans="1:3">
      <c r="A10" s="4" t="s">
        <v>94</v>
      </c>
      <c r="B10" s="6" t="n">
        <v>8180026</v>
      </c>
      <c r="C10" s="4" t="s">
        <v>35</v>
      </c>
    </row>
    <row r="11" spans="1:3">
      <c r="A11" s="4" t="s">
        <v>306</v>
      </c>
      <c r="C11" s="7" t="n">
        <v>198150</v>
      </c>
    </row>
    <row r="12" spans="1:3">
      <c r="A12" s="4" t="s">
        <v>109</v>
      </c>
      <c r="C12" s="7" t="n">
        <v>39169</v>
      </c>
    </row>
    <row r="13" spans="1:3">
      <c r="A13" s="4" t="s">
        <v>307</v>
      </c>
      <c r="C13" s="4" t="s">
        <v>35</v>
      </c>
    </row>
    <row r="14" spans="1:3">
      <c r="A14" s="4" t="s">
        <v>308</v>
      </c>
      <c r="C14" s="4" t="s">
        <v>35</v>
      </c>
    </row>
    <row r="15" spans="1:3">
      <c r="A15" s="4" t="s">
        <v>102</v>
      </c>
      <c r="C15" s="7" t="n">
        <v>-43721</v>
      </c>
    </row>
    <row r="16" spans="1:3">
      <c r="A16" s="4" t="s">
        <v>113</v>
      </c>
      <c r="C16" s="6" t="n">
        <v>415669</v>
      </c>
    </row>
    <row r="17" spans="1:3">
      <c r="A17" s="4" t="s">
        <v>98</v>
      </c>
      <c r="B17" s="6" t="n">
        <v>-58495</v>
      </c>
    </row>
    <row r="18" spans="1:3">
      <c r="A18" s="4" t="s">
        <v>301</v>
      </c>
    </row>
    <row r="19" spans="1:3">
      <c r="A19" s="4" t="s">
        <v>86</v>
      </c>
      <c r="B19" s="6" t="n">
        <v>-255010</v>
      </c>
      <c r="C19" s="6" t="n">
        <v>-12500000</v>
      </c>
    </row>
    <row r="20" spans="1:3">
      <c r="A20" s="4" t="s">
        <v>94</v>
      </c>
      <c r="B20" s="6" t="n">
        <v>255010</v>
      </c>
      <c r="C20" s="6" t="n">
        <v>12500000</v>
      </c>
    </row>
    <row r="21" spans="1:3">
      <c r="A21" s="4" t="s">
        <v>306</v>
      </c>
      <c r="C21" s="6" t="n">
        <v>-198150</v>
      </c>
    </row>
    <row r="22" spans="1:3">
      <c r="A22" s="4" t="s">
        <v>109</v>
      </c>
      <c r="C22" s="6" t="n">
        <v>-27645</v>
      </c>
    </row>
    <row r="23" spans="1:3">
      <c r="A23" s="4" t="s">
        <v>307</v>
      </c>
      <c r="C23" s="6" t="n">
        <v>75484</v>
      </c>
    </row>
    <row r="24" spans="1:3">
      <c r="A24" s="4" t="s">
        <v>308</v>
      </c>
      <c r="C24" s="6" t="n">
        <v>150311</v>
      </c>
    </row>
    <row r="25" spans="1:3">
      <c r="A25" s="4" t="s">
        <v>102</v>
      </c>
      <c r="C25" s="6" t="n">
        <v>-198150</v>
      </c>
    </row>
    <row r="26" spans="1:3">
      <c r="A26" s="4" t="s">
        <v>113</v>
      </c>
      <c r="C26" s="6" t="n">
        <v>198150</v>
      </c>
    </row>
    <row r="27" spans="1:3">
      <c r="A27" s="4" t="s">
        <v>98</v>
      </c>
      <c r="B27" s="6" t="n">
        <v>23760</v>
      </c>
    </row>
    <row r="28" spans="1:3">
      <c r="A28" s="4" t="s">
        <v>302</v>
      </c>
    </row>
    <row r="29" spans="1:3">
      <c r="A29" s="4" t="s">
        <v>86</v>
      </c>
      <c r="B29" s="6" t="n">
        <v>-8770738</v>
      </c>
      <c r="C29" s="6" t="n">
        <v>-12539823</v>
      </c>
    </row>
    <row r="30" spans="1:3">
      <c r="A30" s="4" t="s">
        <v>94</v>
      </c>
      <c r="B30" s="6" t="n">
        <v>8435036</v>
      </c>
      <c r="C30" s="7" t="n">
        <v>12500000</v>
      </c>
    </row>
    <row r="31" spans="1:3">
      <c r="A31" s="4" t="s">
        <v>306</v>
      </c>
      <c r="C31" s="4" t="s">
        <v>35</v>
      </c>
    </row>
    <row r="32" spans="1:3">
      <c r="A32" s="4" t="s">
        <v>109</v>
      </c>
      <c r="C32" s="7" t="n">
        <v>11524</v>
      </c>
    </row>
    <row r="33" spans="1:3">
      <c r="A33" s="4" t="s">
        <v>307</v>
      </c>
      <c r="C33" s="6" t="n">
        <v>75484</v>
      </c>
    </row>
    <row r="34" spans="1:3">
      <c r="A34" s="4" t="s">
        <v>308</v>
      </c>
      <c r="C34" s="6" t="n">
        <v>150311</v>
      </c>
    </row>
    <row r="35" spans="1:3">
      <c r="A35" s="4" t="s">
        <v>102</v>
      </c>
      <c r="C35" s="6" t="n">
        <v>-241871</v>
      </c>
    </row>
    <row r="36" spans="1:3">
      <c r="A36" s="4" t="s">
        <v>113</v>
      </c>
      <c r="C36" s="7" t="n">
        <v>613819</v>
      </c>
    </row>
    <row r="37" spans="1:3">
      <c r="A37" s="4" t="s">
        <v>98</v>
      </c>
      <c r="B37" s="7" t="n">
        <v>-347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09</v>
      </c>
      <c r="B1" s="2" t="s">
        <v>2</v>
      </c>
      <c r="C1" s="2" t="s">
        <v>30</v>
      </c>
    </row>
    <row r="2" spans="1:3">
      <c r="A2" s="3" t="s">
        <v>271</v>
      </c>
    </row>
    <row r="3" spans="1:3">
      <c r="A3" s="4" t="s">
        <v>310</v>
      </c>
      <c r="B3" s="7" t="n">
        <v>6500</v>
      </c>
      <c r="C3" s="4" t="s">
        <v>35</v>
      </c>
    </row>
    <row r="4" spans="1:3">
      <c r="A4" s="4" t="s">
        <v>272</v>
      </c>
      <c r="B4" s="6" t="n">
        <v>1509</v>
      </c>
      <c r="C4" s="4" t="s">
        <v>35</v>
      </c>
    </row>
    <row r="5" spans="1:3">
      <c r="A5" s="4" t="s">
        <v>311</v>
      </c>
      <c r="B5" s="6" t="n">
        <v>974</v>
      </c>
      <c r="C5" s="4" t="s">
        <v>35</v>
      </c>
    </row>
    <row r="6" spans="1:3">
      <c r="A6" s="4" t="s">
        <v>312</v>
      </c>
      <c r="B6" s="6" t="n">
        <v>51300</v>
      </c>
      <c r="C6" s="4" t="s">
        <v>35</v>
      </c>
    </row>
    <row r="7" spans="1:3">
      <c r="A7" s="4" t="s">
        <v>313</v>
      </c>
      <c r="B7" s="6" t="n">
        <v>8700</v>
      </c>
      <c r="C7" s="4" t="s">
        <v>35</v>
      </c>
    </row>
    <row r="8" spans="1:3">
      <c r="A8" s="4" t="s">
        <v>314</v>
      </c>
      <c r="B8" s="6" t="n">
        <v>68983</v>
      </c>
      <c r="C8" s="4" t="s">
        <v>35</v>
      </c>
    </row>
    <row r="9" spans="1:3">
      <c r="A9" s="4" t="s">
        <v>315</v>
      </c>
      <c r="B9" s="7" t="n">
        <v>-31129</v>
      </c>
      <c r="C9" s="4" t="s">
        <v>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6"/>
    <col customWidth="1" max="2" min="2" width="21"/>
  </cols>
  <sheetData>
    <row r="1" spans="1:2">
      <c r="A1" s="1" t="s">
        <v>316</v>
      </c>
      <c r="B1" s="2" t="s">
        <v>317</v>
      </c>
    </row>
    <row r="2" spans="1:2">
      <c r="A2" s="3" t="s">
        <v>318</v>
      </c>
    </row>
    <row r="3" spans="1:2">
      <c r="A3" s="6" t="n">
        <v>2015</v>
      </c>
      <c r="B3" s="7" t="n">
        <v>41306</v>
      </c>
    </row>
    <row r="4" spans="1:2">
      <c r="A4" s="6" t="n">
        <v>2016</v>
      </c>
      <c r="B4" s="6" t="n">
        <v>42958</v>
      </c>
    </row>
    <row r="5" spans="1:2">
      <c r="A5" s="6" t="n">
        <v>2017</v>
      </c>
      <c r="B5" s="6" t="n">
        <v>44676</v>
      </c>
    </row>
    <row r="6" spans="1:2">
      <c r="A6" s="6" t="n">
        <v>2018</v>
      </c>
      <c r="B6" s="6" t="n">
        <v>46463</v>
      </c>
    </row>
    <row r="7" spans="1:2">
      <c r="A7" s="6" t="n">
        <v>2019</v>
      </c>
      <c r="B7" s="6" t="n">
        <v>48322</v>
      </c>
    </row>
    <row r="8" spans="1:2">
      <c r="A8" s="4" t="s">
        <v>125</v>
      </c>
      <c r="B8" s="7" t="n">
        <v>2237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67</v>
      </c>
      <c r="B1" s="2" t="s">
        <v>1</v>
      </c>
    </row>
    <row r="2" spans="1:3">
      <c r="B2" s="2" t="s">
        <v>2</v>
      </c>
      <c r="C2" s="2" t="s">
        <v>30</v>
      </c>
    </row>
    <row r="3" spans="1:3">
      <c r="A3" s="3" t="s">
        <v>68</v>
      </c>
    </row>
    <row r="4" spans="1:3">
      <c r="A4" s="4" t="s">
        <v>69</v>
      </c>
      <c r="B4" s="7" t="n">
        <v>80279</v>
      </c>
      <c r="C4" s="7" t="n">
        <v>7450</v>
      </c>
    </row>
    <row r="5" spans="1:3">
      <c r="A5" s="4" t="s">
        <v>70</v>
      </c>
      <c r="B5" s="6" t="n">
        <v>77060</v>
      </c>
      <c r="C5" s="6" t="n">
        <v>900</v>
      </c>
    </row>
    <row r="6" spans="1:3">
      <c r="A6" s="4" t="s">
        <v>71</v>
      </c>
      <c r="B6" s="6" t="n">
        <v>3219</v>
      </c>
      <c r="C6" s="6" t="n">
        <v>6550</v>
      </c>
    </row>
    <row r="7" spans="1:3">
      <c r="A7" s="3" t="s">
        <v>72</v>
      </c>
    </row>
    <row r="8" spans="1:3">
      <c r="A8" s="4" t="s">
        <v>73</v>
      </c>
      <c r="B8" s="6" t="n">
        <v>508000</v>
      </c>
      <c r="C8" s="7" t="n">
        <v>2700</v>
      </c>
    </row>
    <row r="9" spans="1:3">
      <c r="A9" s="4" t="s">
        <v>74</v>
      </c>
      <c r="B9" s="6" t="n">
        <v>669228</v>
      </c>
      <c r="C9" s="4" t="s">
        <v>35</v>
      </c>
    </row>
    <row r="10" spans="1:3">
      <c r="A10" s="4" t="s">
        <v>75</v>
      </c>
      <c r="B10" s="6" t="n">
        <v>115112</v>
      </c>
      <c r="C10" s="7" t="n">
        <v>6856</v>
      </c>
    </row>
    <row r="11" spans="1:3">
      <c r="A11" s="4" t="s">
        <v>76</v>
      </c>
      <c r="B11" s="6" t="n">
        <v>7444416</v>
      </c>
      <c r="C11" s="7" t="n">
        <v>12536711</v>
      </c>
    </row>
    <row r="12" spans="1:3">
      <c r="A12" s="4" t="s">
        <v>77</v>
      </c>
      <c r="B12" s="6" t="n">
        <v>32593</v>
      </c>
      <c r="C12" s="4" t="s">
        <v>35</v>
      </c>
    </row>
    <row r="13" spans="1:3">
      <c r="A13" s="4" t="s">
        <v>78</v>
      </c>
      <c r="B13" s="6" t="n">
        <v>8769349</v>
      </c>
      <c r="C13" s="7" t="n">
        <v>12546267</v>
      </c>
    </row>
    <row r="14" spans="1:3">
      <c r="A14" s="4" t="s">
        <v>79</v>
      </c>
      <c r="B14" s="6" t="n">
        <v>-8766130</v>
      </c>
      <c r="C14" s="7" t="n">
        <v>-12539717</v>
      </c>
    </row>
    <row r="15" spans="1:3">
      <c r="A15" s="4" t="s">
        <v>80</v>
      </c>
      <c r="B15" s="6" t="n">
        <v>-4730</v>
      </c>
      <c r="C15" s="4" t="s">
        <v>35</v>
      </c>
    </row>
    <row r="16" spans="1:3">
      <c r="A16" s="4" t="s">
        <v>81</v>
      </c>
      <c r="B16" s="7" t="n">
        <v>122</v>
      </c>
      <c r="C16" s="4" t="s">
        <v>35</v>
      </c>
    </row>
    <row r="17" spans="1:3">
      <c r="A17" s="4" t="s">
        <v>82</v>
      </c>
      <c r="B17" s="4" t="s">
        <v>35</v>
      </c>
      <c r="C17" s="7" t="n">
        <v>-106</v>
      </c>
    </row>
    <row r="18" spans="1:3">
      <c r="A18" s="4" t="s">
        <v>83</v>
      </c>
      <c r="B18" s="7" t="n">
        <v>-4608</v>
      </c>
      <c r="C18" s="6" t="n">
        <v>-106</v>
      </c>
    </row>
    <row r="19" spans="1:3">
      <c r="A19" s="4" t="s">
        <v>84</v>
      </c>
      <c r="B19" s="7" t="n">
        <v>-8770738</v>
      </c>
      <c r="C19" s="7" t="n">
        <v>-12539823</v>
      </c>
    </row>
    <row r="20" spans="1:3">
      <c r="A20" s="4" t="s">
        <v>85</v>
      </c>
      <c r="B20" s="4" t="s">
        <v>35</v>
      </c>
      <c r="C20" s="4" t="s">
        <v>35</v>
      </c>
    </row>
    <row r="21" spans="1:3">
      <c r="A21" s="4" t="s">
        <v>86</v>
      </c>
      <c r="B21" s="7" t="n">
        <v>-8770738</v>
      </c>
      <c r="C21" s="7" t="n">
        <v>-12539823</v>
      </c>
    </row>
    <row r="22" spans="1:3">
      <c r="A22" s="3" t="s">
        <v>87</v>
      </c>
    </row>
    <row r="23" spans="1:3">
      <c r="A23" s="4" t="s">
        <v>88</v>
      </c>
      <c r="B23" s="9" t="n">
        <v>-0.23</v>
      </c>
      <c r="C23" s="9" t="n">
        <v>-1.17</v>
      </c>
    </row>
    <row r="24" spans="1:3">
      <c r="A24" s="3" t="s">
        <v>89</v>
      </c>
    </row>
    <row r="25" spans="1:3">
      <c r="A25" s="4" t="s">
        <v>90</v>
      </c>
      <c r="B25" s="6" t="n">
        <v>36841897</v>
      </c>
      <c r="C25" s="6" t="n">
        <v>107581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91</v>
      </c>
      <c r="B1" s="2" t="s">
        <v>1</v>
      </c>
    </row>
    <row r="2" spans="1:3">
      <c r="B2" s="2" t="s">
        <v>2</v>
      </c>
      <c r="C2" s="2" t="s">
        <v>30</v>
      </c>
    </row>
    <row r="3" spans="1:3">
      <c r="A3" s="3" t="s">
        <v>92</v>
      </c>
    </row>
    <row r="4" spans="1:3">
      <c r="A4" s="4" t="s">
        <v>86</v>
      </c>
      <c r="B4" s="7" t="n">
        <v>-8770738</v>
      </c>
      <c r="C4" s="7" t="n">
        <v>-12539823</v>
      </c>
    </row>
    <row r="5" spans="1:3">
      <c r="A5" s="3" t="s">
        <v>93</v>
      </c>
    </row>
    <row r="6" spans="1:3">
      <c r="A6" s="4" t="s">
        <v>94</v>
      </c>
      <c r="B6" s="6" t="n">
        <v>8411276</v>
      </c>
      <c r="C6" s="6" t="n">
        <v>12500000</v>
      </c>
    </row>
    <row r="7" spans="1:3">
      <c r="A7" s="4" t="s">
        <v>95</v>
      </c>
      <c r="B7" s="6" t="n">
        <v>4481</v>
      </c>
    </row>
    <row r="8" spans="1:3">
      <c r="A8" s="3" t="s">
        <v>96</v>
      </c>
    </row>
    <row r="9" spans="1:3">
      <c r="A9" s="4" t="s">
        <v>97</v>
      </c>
      <c r="B9" s="6" t="n">
        <v>178250</v>
      </c>
      <c r="C9" s="7" t="n">
        <v>-178250</v>
      </c>
    </row>
    <row r="10" spans="1:3">
      <c r="A10" s="4" t="s">
        <v>98</v>
      </c>
      <c r="B10" s="6" t="n">
        <v>-34735</v>
      </c>
      <c r="C10" s="4" t="s">
        <v>35</v>
      </c>
    </row>
    <row r="11" spans="1:3">
      <c r="A11" s="4" t="s">
        <v>99</v>
      </c>
      <c r="B11" s="6" t="n">
        <v>-235588</v>
      </c>
      <c r="C11" s="4" t="s">
        <v>35</v>
      </c>
    </row>
    <row r="12" spans="1:3">
      <c r="A12" s="4" t="s">
        <v>100</v>
      </c>
      <c r="B12" s="6" t="n">
        <v>-17211</v>
      </c>
      <c r="C12" s="4" t="s">
        <v>35</v>
      </c>
    </row>
    <row r="13" spans="1:3">
      <c r="A13" s="4" t="s">
        <v>101</v>
      </c>
      <c r="B13" s="6" t="n">
        <v>87910</v>
      </c>
      <c r="C13" s="7" t="n">
        <v>-23798</v>
      </c>
    </row>
    <row r="14" spans="1:3">
      <c r="A14" s="4" t="s">
        <v>102</v>
      </c>
      <c r="B14" s="6" t="n">
        <v>-376355</v>
      </c>
      <c r="C14" s="7" t="n">
        <v>-241871</v>
      </c>
    </row>
    <row r="15" spans="1:3">
      <c r="A15" s="3" t="s">
        <v>103</v>
      </c>
    </row>
    <row r="16" spans="1:3">
      <c r="A16" s="4" t="s">
        <v>104</v>
      </c>
      <c r="B16" s="6" t="n">
        <v>-68983</v>
      </c>
      <c r="C16" s="4" t="s">
        <v>35</v>
      </c>
    </row>
    <row r="17" spans="1:3">
      <c r="A17" s="4" t="s">
        <v>105</v>
      </c>
      <c r="B17" s="6" t="n">
        <v>-30430</v>
      </c>
      <c r="C17" s="4" t="s">
        <v>35</v>
      </c>
    </row>
    <row r="18" spans="1:3">
      <c r="A18" s="4" t="s">
        <v>106</v>
      </c>
      <c r="B18" s="6" t="n">
        <v>-99413</v>
      </c>
      <c r="C18" s="4" t="s">
        <v>35</v>
      </c>
    </row>
    <row r="19" spans="1:3">
      <c r="A19" s="3" t="s">
        <v>107</v>
      </c>
    </row>
    <row r="20" spans="1:3">
      <c r="A20" s="4" t="s">
        <v>108</v>
      </c>
      <c r="B20" s="6" t="n">
        <v>569000</v>
      </c>
      <c r="C20" s="7" t="n">
        <v>376500</v>
      </c>
    </row>
    <row r="21" spans="1:3">
      <c r="A21" s="4" t="s">
        <v>109</v>
      </c>
      <c r="B21" s="6" t="n">
        <v>20953</v>
      </c>
      <c r="C21" s="7" t="n">
        <v>11524</v>
      </c>
    </row>
    <row r="22" spans="1:3">
      <c r="A22" s="4" t="s">
        <v>110</v>
      </c>
      <c r="B22" s="7" t="n">
        <v>-166511</v>
      </c>
      <c r="C22" s="4" t="s">
        <v>35</v>
      </c>
    </row>
    <row r="23" spans="1:3">
      <c r="A23" s="4" t="s">
        <v>111</v>
      </c>
      <c r="B23" s="4" t="s">
        <v>35</v>
      </c>
      <c r="C23" s="7" t="n">
        <v>75484</v>
      </c>
    </row>
    <row r="24" spans="1:3">
      <c r="A24" s="4" t="s">
        <v>112</v>
      </c>
      <c r="B24" s="4" t="s">
        <v>35</v>
      </c>
      <c r="C24" s="6" t="n">
        <v>150311</v>
      </c>
    </row>
    <row r="25" spans="1:3">
      <c r="A25" s="4" t="s">
        <v>113</v>
      </c>
      <c r="B25" s="7" t="n">
        <v>423442</v>
      </c>
      <c r="C25" s="6" t="n">
        <v>613819</v>
      </c>
    </row>
    <row r="26" spans="1:3">
      <c r="A26" s="4" t="s">
        <v>114</v>
      </c>
      <c r="B26" s="6" t="n">
        <v>-52326</v>
      </c>
      <c r="C26" s="6" t="n">
        <v>371948</v>
      </c>
    </row>
    <row r="27" spans="1:3">
      <c r="A27" s="4" t="s">
        <v>115</v>
      </c>
      <c r="B27" s="6" t="n">
        <v>376704</v>
      </c>
      <c r="C27" s="6" t="n">
        <v>4756</v>
      </c>
    </row>
    <row r="28" spans="1:3">
      <c r="A28" s="4" t="s">
        <v>116</v>
      </c>
      <c r="B28" s="7" t="n">
        <v>324378</v>
      </c>
      <c r="C28" s="7" t="n">
        <v>376704</v>
      </c>
    </row>
    <row r="29" spans="1:3">
      <c r="A29" s="3" t="s">
        <v>117</v>
      </c>
    </row>
    <row r="30" spans="1:3">
      <c r="A30" s="4" t="s">
        <v>118</v>
      </c>
      <c r="B30" s="4" t="s">
        <v>35</v>
      </c>
      <c r="C30" s="4" t="s">
        <v>35</v>
      </c>
    </row>
    <row r="31" spans="1:3">
      <c r="A31" s="4" t="s">
        <v>119</v>
      </c>
      <c r="B31" s="4" t="s">
        <v>35</v>
      </c>
      <c r="C31"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8"/>
    <col customWidth="1" max="2" min="2" width="13"/>
    <col customWidth="1" max="3" min="3" width="16"/>
    <col customWidth="1" max="4" min="4" width="27"/>
    <col customWidth="1" max="5" min="5" width="20"/>
    <col customWidth="1" max="6" min="6" width="11"/>
  </cols>
  <sheetData>
    <row r="1" spans="1:6">
      <c r="A1" s="1" t="s">
        <v>120</v>
      </c>
      <c r="B1" s="2" t="s">
        <v>121</v>
      </c>
      <c r="C1" s="2" t="s">
        <v>122</v>
      </c>
      <c r="D1" s="2" t="s">
        <v>123</v>
      </c>
      <c r="E1" s="2" t="s">
        <v>124</v>
      </c>
      <c r="F1" s="2" t="s">
        <v>125</v>
      </c>
    </row>
    <row r="2" spans="1:6">
      <c r="A2" s="4" t="s">
        <v>126</v>
      </c>
      <c r="B2" s="6" t="n">
        <v>10280000</v>
      </c>
      <c r="C2" s="4" t="s">
        <v>35</v>
      </c>
    </row>
    <row r="3" spans="1:6">
      <c r="A3" s="4" t="s">
        <v>127</v>
      </c>
      <c r="B3" s="7" t="n">
        <v>10280</v>
      </c>
      <c r="C3" s="4" t="s">
        <v>35</v>
      </c>
      <c r="D3" s="7" t="n">
        <v>32220</v>
      </c>
      <c r="E3" s="7" t="n">
        <v>-105568</v>
      </c>
      <c r="F3" s="7" t="n">
        <v>-63068</v>
      </c>
    </row>
    <row r="4" spans="1:6">
      <c r="A4" s="4" t="s">
        <v>111</v>
      </c>
      <c r="D4" s="6" t="n">
        <v>75484</v>
      </c>
      <c r="E4" s="4" t="s">
        <v>35</v>
      </c>
      <c r="F4" s="6" t="n">
        <v>75484</v>
      </c>
    </row>
    <row r="5" spans="1:6">
      <c r="A5" s="4" t="s">
        <v>128</v>
      </c>
      <c r="B5" s="6" t="n">
        <v>700000</v>
      </c>
      <c r="C5" s="4" t="s">
        <v>35</v>
      </c>
    </row>
    <row r="6" spans="1:6">
      <c r="A6" s="4" t="s">
        <v>129</v>
      </c>
      <c r="B6" s="7" t="n">
        <v>700</v>
      </c>
      <c r="C6" s="4" t="s">
        <v>35</v>
      </c>
      <c r="D6" s="6" t="n">
        <v>349300</v>
      </c>
      <c r="E6" s="4" t="s">
        <v>35</v>
      </c>
      <c r="F6" s="6" t="n">
        <v>350000</v>
      </c>
    </row>
    <row r="7" spans="1:6">
      <c r="A7" s="4" t="s">
        <v>130</v>
      </c>
      <c r="B7" s="6" t="n">
        <v>25000000</v>
      </c>
    </row>
    <row r="8" spans="1:6">
      <c r="A8" s="4" t="s">
        <v>131</v>
      </c>
      <c r="B8" s="7" t="n">
        <v>25000</v>
      </c>
      <c r="C8" s="4" t="s">
        <v>35</v>
      </c>
      <c r="D8" s="6" t="n">
        <v>12475000</v>
      </c>
      <c r="E8" s="4" t="s">
        <v>35</v>
      </c>
      <c r="F8" s="6" t="n">
        <v>12500000</v>
      </c>
    </row>
    <row r="9" spans="1:6">
      <c r="A9" s="4" t="s">
        <v>132</v>
      </c>
      <c r="B9" s="6" t="n">
        <v>753000</v>
      </c>
    </row>
    <row r="10" spans="1:6">
      <c r="A10" s="4" t="s">
        <v>133</v>
      </c>
      <c r="B10" s="7" t="n">
        <v>753</v>
      </c>
      <c r="D10" s="6" t="n">
        <v>375747</v>
      </c>
      <c r="F10" s="6" t="n">
        <v>376500</v>
      </c>
    </row>
    <row r="11" spans="1:6">
      <c r="A11" s="4" t="s">
        <v>86</v>
      </c>
      <c r="E11" s="7" t="n">
        <v>-12539823</v>
      </c>
      <c r="F11" s="6" t="n">
        <v>-12539823</v>
      </c>
    </row>
    <row r="12" spans="1:6">
      <c r="A12" s="4" t="s">
        <v>134</v>
      </c>
      <c r="B12" s="6" t="n">
        <v>36733000</v>
      </c>
      <c r="C12" s="4" t="s">
        <v>35</v>
      </c>
    </row>
    <row r="13" spans="1:6">
      <c r="A13" s="4" t="s">
        <v>135</v>
      </c>
      <c r="B13" s="7" t="n">
        <v>36733</v>
      </c>
      <c r="C13" s="4" t="s">
        <v>35</v>
      </c>
      <c r="D13" s="6" t="n">
        <v>13307751</v>
      </c>
      <c r="E13" s="7" t="n">
        <v>-12645391</v>
      </c>
      <c r="F13" s="7" t="n">
        <v>699093</v>
      </c>
    </row>
    <row r="14" spans="1:6">
      <c r="A14" s="4" t="s">
        <v>111</v>
      </c>
      <c r="F14" s="4" t="s">
        <v>35</v>
      </c>
    </row>
    <row r="15" spans="1:6">
      <c r="A15" s="4" t="s">
        <v>132</v>
      </c>
      <c r="B15" s="6" t="n">
        <v>821329</v>
      </c>
      <c r="C15" s="4" t="s">
        <v>35</v>
      </c>
    </row>
    <row r="16" spans="1:6">
      <c r="A16" s="4" t="s">
        <v>133</v>
      </c>
      <c r="B16" s="7" t="n">
        <v>821</v>
      </c>
      <c r="C16" s="4" t="s">
        <v>35</v>
      </c>
      <c r="D16" s="6" t="n">
        <v>568179</v>
      </c>
      <c r="E16" s="4" t="s">
        <v>35</v>
      </c>
      <c r="F16" s="7" t="n">
        <v>569000</v>
      </c>
    </row>
    <row r="17" spans="1:6">
      <c r="A17" s="4" t="s">
        <v>136</v>
      </c>
      <c r="C17" s="6" t="n">
        <v>5200000</v>
      </c>
    </row>
    <row r="18" spans="1:6">
      <c r="A18" s="4" t="s">
        <v>137</v>
      </c>
      <c r="C18" s="7" t="n">
        <v>5200</v>
      </c>
      <c r="D18" s="6" t="n">
        <v>7066800</v>
      </c>
      <c r="E18" s="4" t="s">
        <v>35</v>
      </c>
      <c r="F18" s="6" t="n">
        <v>7072000</v>
      </c>
    </row>
    <row r="19" spans="1:6">
      <c r="A19" s="4" t="s">
        <v>138</v>
      </c>
      <c r="B19" s="6" t="n">
        <v>675500</v>
      </c>
    </row>
    <row r="20" spans="1:6">
      <c r="A20" s="4" t="s">
        <v>139</v>
      </c>
      <c r="B20" s="7" t="n">
        <v>676</v>
      </c>
      <c r="C20" s="4" t="s">
        <v>35</v>
      </c>
      <c r="D20" s="6" t="n">
        <v>1055484</v>
      </c>
      <c r="E20" s="4" t="s">
        <v>35</v>
      </c>
      <c r="F20" s="6" t="n">
        <v>1056160</v>
      </c>
    </row>
    <row r="21" spans="1:6">
      <c r="A21" s="4" t="s">
        <v>86</v>
      </c>
      <c r="E21" s="7" t="n">
        <v>-8770738</v>
      </c>
      <c r="F21" s="6" t="n">
        <v>-8770738</v>
      </c>
    </row>
    <row r="22" spans="1:6">
      <c r="A22" s="4" t="s">
        <v>140</v>
      </c>
      <c r="B22" s="6" t="n">
        <v>38229829</v>
      </c>
      <c r="C22" s="6" t="n">
        <v>5200000</v>
      </c>
    </row>
    <row r="23" spans="1:6">
      <c r="A23" s="4" t="s">
        <v>141</v>
      </c>
      <c r="B23" s="7" t="n">
        <v>38230</v>
      </c>
      <c r="C23" s="7" t="n">
        <v>5200</v>
      </c>
      <c r="D23" s="7" t="n">
        <v>21998214</v>
      </c>
      <c r="E23" s="7" t="n">
        <v>-21416129</v>
      </c>
      <c r="F23" s="7" t="n">
        <v>6255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vt:lpstr>
      <vt:lpstr>Balance Sheets (Parenthetical)</vt:lpstr>
      <vt:lpstr>Statements of Operations</vt:lpstr>
      <vt:lpstr>Consolidated Statements of Cash</vt:lpstr>
      <vt:lpstr>Statement of Shareholders' Equi</vt:lpstr>
      <vt:lpstr>1. Organization and operations</vt:lpstr>
      <vt:lpstr>2. Summary of significant accou</vt:lpstr>
      <vt:lpstr>3. Going concern</vt:lpstr>
      <vt:lpstr>4. Related party transactions</vt:lpstr>
      <vt:lpstr>5. Stockholders_ Equity</vt:lpstr>
      <vt:lpstr>6. Stock Purchase Warrants</vt:lpstr>
      <vt:lpstr>7. Reclassification</vt:lpstr>
      <vt:lpstr>8. Restatement</vt:lpstr>
      <vt:lpstr>9. Prepaid Expenses</vt:lpstr>
      <vt:lpstr>10. Fixed Assets</vt:lpstr>
      <vt:lpstr>11. Commitments</vt:lpstr>
      <vt:lpstr>12. Subsequent events</vt:lpstr>
      <vt:lpstr>2. Summary of significant acc19</vt:lpstr>
      <vt:lpstr>2. Summary of significant acc20</vt:lpstr>
      <vt:lpstr>6. Stock Purchase Warrants (Tab</vt:lpstr>
      <vt:lpstr>8. Restatement (Table Text Bloc</vt:lpstr>
      <vt:lpstr>10. Fixed Assets (Table Text Bl</vt:lpstr>
      <vt:lpstr>11. Commitments (Table Text Blo</vt:lpstr>
      <vt:lpstr>1. Organization and Operations </vt:lpstr>
      <vt:lpstr>2. Federal Income Tax Rate (Det</vt:lpstr>
      <vt:lpstr>2. Deferred tax assets and liab</vt:lpstr>
      <vt:lpstr>2. Property and Equipment (Deta</vt:lpstr>
      <vt:lpstr>4. Related Party Transactions (</vt:lpstr>
      <vt:lpstr>5. Stockholders_ equity (defici</vt:lpstr>
      <vt:lpstr>6. Stock Purchase Warrants (Det</vt:lpstr>
      <vt:lpstr>8. Restatement - Balance Sheet </vt:lpstr>
      <vt:lpstr>8. Restatement - Statement of O</vt:lpstr>
      <vt:lpstr>8. Restatement - Statement of C</vt:lpstr>
      <vt:lpstr>10. Fixed Assets (Details)</vt:lpstr>
      <vt:lpstr>11. 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0:18:26Z</dcterms:created>
  <dcterms:modified xmlns:dcterms="http://purl.org/dc/terms/" xmlns:xsi="http://www.w3.org/2001/XMLSchema-instance" xsi:type="dcterms:W3CDTF">2016-05-10T10:18:26Z</dcterms:modified>
  <dc:title xmlns:dc="http://purl.org/dc/elements/1.1/">Untitled</dc:title>
  <dc:description xmlns:dc="http://purl.org/dc/elements/1.1/"/>
  <dc:subject xmlns:dc="http://purl.org/dc/elements/1.1/"/>
  <cp:keywords/>
  <cp:category/>
</cp:coreProperties>
</file>